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sheetId="7" state="visible" r:id="rId7"/>
    <sheet xmlns:r="http://schemas.openxmlformats.org/officeDocument/2006/relationships" name="Basis of Presentation; Condense" sheetId="8" state="visible" r:id="rId8"/>
    <sheet xmlns:r="http://schemas.openxmlformats.org/officeDocument/2006/relationships" name="Recent Accounting Pronouncement" sheetId="9" state="visible" r:id="rId9"/>
    <sheet xmlns:r="http://schemas.openxmlformats.org/officeDocument/2006/relationships" name="Sale of Renewable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Investments in Unconsolidated 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Supplemental Cash Flow Informat" sheetId="28" state="visible" r:id="rId28"/>
    <sheet xmlns:r="http://schemas.openxmlformats.org/officeDocument/2006/relationships" name="Significant Accounting Policies" sheetId="29" state="visible" r:id="rId29"/>
    <sheet xmlns:r="http://schemas.openxmlformats.org/officeDocument/2006/relationships" name="Basis of Presentation; Conden30" sheetId="30" state="visible" r:id="rId30"/>
    <sheet xmlns:r="http://schemas.openxmlformats.org/officeDocument/2006/relationships" name="Sale of Renewables (Tables)" sheetId="31" state="visible" r:id="rId31"/>
    <sheet xmlns:r="http://schemas.openxmlformats.org/officeDocument/2006/relationships" name="Receivables, Net (Tables)"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Intangible Assets, Net (Tables)"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Earnings Per Share (Tables)" sheetId="43" state="visible" r:id="rId43"/>
    <sheet xmlns:r="http://schemas.openxmlformats.org/officeDocument/2006/relationships" name="Investments in Unconsolidated44" sheetId="44" state="visible" r:id="rId44"/>
    <sheet xmlns:r="http://schemas.openxmlformats.org/officeDocument/2006/relationships" name="Related Party Transactions (Tab" sheetId="45" state="visible" r:id="rId45"/>
    <sheet xmlns:r="http://schemas.openxmlformats.org/officeDocument/2006/relationships" name="Business Segment Information (T" sheetId="46" state="visible" r:id="rId46"/>
    <sheet xmlns:r="http://schemas.openxmlformats.org/officeDocument/2006/relationships" name="Supplemental Cash Flow Inform47" sheetId="47" state="visible" r:id="rId47"/>
    <sheet xmlns:r="http://schemas.openxmlformats.org/officeDocument/2006/relationships" name="Background - Additional Informa" sheetId="48" state="visible" r:id="rId48"/>
    <sheet xmlns:r="http://schemas.openxmlformats.org/officeDocument/2006/relationships" name="Basis of Presentation; Conden49" sheetId="49" state="visible" r:id="rId49"/>
    <sheet xmlns:r="http://schemas.openxmlformats.org/officeDocument/2006/relationships" name="Basis of Presentation; Conden50" sheetId="50" state="visible" r:id="rId50"/>
    <sheet xmlns:r="http://schemas.openxmlformats.org/officeDocument/2006/relationships" name="Recent Accounting Pronounceme51" sheetId="51" state="visible" r:id="rId51"/>
    <sheet xmlns:r="http://schemas.openxmlformats.org/officeDocument/2006/relationships" name="Sale of Renewables - Additional" sheetId="52" state="visible" r:id="rId52"/>
    <sheet xmlns:r="http://schemas.openxmlformats.org/officeDocument/2006/relationships" name="Sale of Renewables - Summary of" sheetId="53" state="visible" r:id="rId53"/>
    <sheet xmlns:r="http://schemas.openxmlformats.org/officeDocument/2006/relationships" name="Receivables, Net - Schedule of " sheetId="54" state="visible" r:id="rId54"/>
    <sheet xmlns:r="http://schemas.openxmlformats.org/officeDocument/2006/relationships" name="Receivables, Net - Allowance fo" sheetId="55" state="visible" r:id="rId55"/>
    <sheet xmlns:r="http://schemas.openxmlformats.org/officeDocument/2006/relationships" name="Inventories - Inventories Compo"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Intangible Assets, Net - Compon" sheetId="60" state="visible" r:id="rId60"/>
    <sheet xmlns:r="http://schemas.openxmlformats.org/officeDocument/2006/relationships" name="Intangible Assets, Net - Amorti" sheetId="61" state="visible" r:id="rId61"/>
    <sheet xmlns:r="http://schemas.openxmlformats.org/officeDocument/2006/relationships" name="Accrued Expenses - Schedule of " sheetId="62" state="visible" r:id="rId62"/>
    <sheet xmlns:r="http://schemas.openxmlformats.org/officeDocument/2006/relationships" name="Long-Term Debt - Long-Term Debt" sheetId="63" state="visible" r:id="rId63"/>
    <sheet xmlns:r="http://schemas.openxmlformats.org/officeDocument/2006/relationships" name="Long-Term Debt - Long-Term De64" sheetId="64" state="visible" r:id="rId64"/>
    <sheet xmlns:r="http://schemas.openxmlformats.org/officeDocument/2006/relationships" name="Long-Term Debt - Additional Inf" sheetId="65" state="visible" r:id="rId65"/>
    <sheet xmlns:r="http://schemas.openxmlformats.org/officeDocument/2006/relationships" name="Long-Term Debt - Scheduled Matu" sheetId="66" state="visible" r:id="rId66"/>
    <sheet xmlns:r="http://schemas.openxmlformats.org/officeDocument/2006/relationships" name="Other Long-Term Liabilities - O" sheetId="67" state="visible" r:id="rId67"/>
    <sheet xmlns:r="http://schemas.openxmlformats.org/officeDocument/2006/relationships" name="Income Taxes - Schedule of Prov" sheetId="68" state="visible" r:id="rId68"/>
    <sheet xmlns:r="http://schemas.openxmlformats.org/officeDocument/2006/relationships" name="Income Taxes - Schedule of Comp" sheetId="69" state="visible" r:id="rId69"/>
    <sheet xmlns:r="http://schemas.openxmlformats.org/officeDocument/2006/relationships" name="Shareholders' Equity - Schedule" sheetId="70" state="visible" r:id="rId70"/>
    <sheet xmlns:r="http://schemas.openxmlformats.org/officeDocument/2006/relationships" name="Shareholders' Equity - Addition" sheetId="71" state="visible" r:id="rId71"/>
    <sheet xmlns:r="http://schemas.openxmlformats.org/officeDocument/2006/relationships" name="Shareholders' Equity - Repurcha"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Fair Value of Financial Instr75" sheetId="75" state="visible" r:id="rId75"/>
    <sheet xmlns:r="http://schemas.openxmlformats.org/officeDocument/2006/relationships" name="Accumulated Other Comprehensi76" sheetId="76" state="visible" r:id="rId76"/>
    <sheet xmlns:r="http://schemas.openxmlformats.org/officeDocument/2006/relationships" name="Earnings Per Share - Computatio"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Investments in Unconsolidated81" sheetId="81" state="visible" r:id="rId81"/>
    <sheet xmlns:r="http://schemas.openxmlformats.org/officeDocument/2006/relationships" name="Investments in Unconsolidated82" sheetId="82" state="visible" r:id="rId82"/>
    <sheet xmlns:r="http://schemas.openxmlformats.org/officeDocument/2006/relationships" name="Commitments and Contingencies -" sheetId="83" state="visible" r:id="rId83"/>
    <sheet xmlns:r="http://schemas.openxmlformats.org/officeDocument/2006/relationships" name="Related Party Transactions - Re" sheetId="84" state="visible" r:id="rId84"/>
    <sheet xmlns:r="http://schemas.openxmlformats.org/officeDocument/2006/relationships" name="Related Party Transactions - Ad" sheetId="85" state="visible" r:id="rId85"/>
    <sheet xmlns:r="http://schemas.openxmlformats.org/officeDocument/2006/relationships" name="Related Party Transactions - Sc" sheetId="86" state="visible" r:id="rId86"/>
    <sheet xmlns:r="http://schemas.openxmlformats.org/officeDocument/2006/relationships" name="Business Segment Information - " sheetId="87" state="visible" r:id="rId87"/>
    <sheet xmlns:r="http://schemas.openxmlformats.org/officeDocument/2006/relationships" name="Business Segment Information 88" sheetId="88" state="visible" r:id="rId88"/>
    <sheet xmlns:r="http://schemas.openxmlformats.org/officeDocument/2006/relationships" name="Business Segment Information 89" sheetId="89" state="visible" r:id="rId89"/>
    <sheet xmlns:r="http://schemas.openxmlformats.org/officeDocument/2006/relationships" name="Business Segment Information 90" sheetId="90" state="visible" r:id="rId90"/>
    <sheet xmlns:r="http://schemas.openxmlformats.org/officeDocument/2006/relationships" name="Business Segment Information 91" sheetId="91" state="visible" r:id="rId91"/>
    <sheet xmlns:r="http://schemas.openxmlformats.org/officeDocument/2006/relationships" name="Supplemental Cash Flow Inform92" sheetId="92" state="visible" r:id="rId92"/>
    <sheet xmlns:r="http://schemas.openxmlformats.org/officeDocument/2006/relationships" name="Supplemental Cash Flow Inform93" sheetId="93" state="visible" r:id="rId93"/>
    <sheet xmlns:r="http://schemas.openxmlformats.org/officeDocument/2006/relationships" name="Supplemental Cash Flow Inform94" sheetId="94" state="visible" r:id="rId94"/>
  </sheets>
  <definedNames/>
  <calcPr calcId="124519" fullCalcOnLoad="1"/>
</workbook>
</file>

<file path=xl/sharedStrings.xml><?xml version="1.0" encoding="utf-8"?>
<sst xmlns="http://schemas.openxmlformats.org/spreadsheetml/2006/main" uniqueCount="641">
  <si>
    <t>Document And Entity Information - shares</t>
  </si>
  <si>
    <t>9 Months Ended</t>
  </si>
  <si>
    <t>Mar. 26, 2017</t>
  </si>
  <si>
    <t>Apr. 27, 2017</t>
  </si>
  <si>
    <t>Document And Entity Information [Abstract]</t>
  </si>
  <si>
    <t>Entity Registrant Name</t>
  </si>
  <si>
    <t>UNIFI INC</t>
  </si>
  <si>
    <t>Entity Central Index Key</t>
  </si>
  <si>
    <t>Trading Symbol</t>
  </si>
  <si>
    <t>ufi</t>
  </si>
  <si>
    <t>Current Fiscal Year End Date</t>
  </si>
  <si>
    <t>--06-25</t>
  </si>
  <si>
    <t>Entity Filer Category</t>
  </si>
  <si>
    <t>Accelerated Filer</t>
  </si>
  <si>
    <t>Entity Common Stock, Shares Outstanding (in shares)</t>
  </si>
  <si>
    <t>Document Type</t>
  </si>
  <si>
    <t>10-Q</t>
  </si>
  <si>
    <t>Document Period End Date</t>
  </si>
  <si>
    <t>Mar. 26,
		2017</t>
  </si>
  <si>
    <t>Document Fiscal Year Focus</t>
  </si>
  <si>
    <t>Document Fiscal Period Focus</t>
  </si>
  <si>
    <t>Q3</t>
  </si>
  <si>
    <t>Amendment Flag</t>
  </si>
  <si>
    <t>false</t>
  </si>
  <si>
    <t>Condensed Consolidated Balance Sheets (Unaudited) - USD ($) $ in Thousands</t>
  </si>
  <si>
    <t>Jun. 26, 2016</t>
  </si>
  <si>
    <t>ASSETS</t>
  </si>
  <si>
    <t>Cash and cash equivalents</t>
  </si>
  <si>
    <t>Receivables, net</t>
  </si>
  <si>
    <t>Inventories</t>
  </si>
  <si>
    <t>Income taxes receivable</t>
  </si>
  <si>
    <t>Other current assets</t>
  </si>
  <si>
    <t>Total current assets</t>
  </si>
  <si>
    <t>Property, plant and equipment, net</t>
  </si>
  <si>
    <t>Deferred income taxes</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xml:space="preserve"> </t>
  </si>
  <si>
    <t>Common stock, $0.10 par value (500,000,000 shares authorized; 18,216,684 and 17,847,416 shares outstanding as of March 26, 2017 and June 26, 2016, respectively)</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densed Consolidated Balance Sheets (Unaudited) (Parentheticals) - $ / shares</t>
  </si>
  <si>
    <t>Statement Of Financial Position [Abstract]</t>
  </si>
  <si>
    <t>Common stock, par (in dollars per share)</t>
  </si>
  <si>
    <t>Common stock, shares authorized (in shares)</t>
  </si>
  <si>
    <t>Common stock, shares outstanding (in shares)</t>
  </si>
  <si>
    <t>Condensed Consolidated Statements of Income (Unaudited) - USD ($) $ in Thousands</t>
  </si>
  <si>
    <t>3 Months Ended</t>
  </si>
  <si>
    <t>Mar. 27, 2016</t>
  </si>
  <si>
    <t>Income Statement [Abstract]</t>
  </si>
  <si>
    <t>Net sales</t>
  </si>
  <si>
    <t>Cost of sales</t>
  </si>
  <si>
    <t>Gross profit</t>
  </si>
  <si>
    <t>Selling, general and administrative expenses</t>
  </si>
  <si>
    <t>(Benefit) provision for bad debts</t>
  </si>
  <si>
    <t>Other operating (income) expense, net</t>
  </si>
  <si>
    <t>Operating income</t>
  </si>
  <si>
    <t>Interest income</t>
  </si>
  <si>
    <t>Interest expense</t>
  </si>
  <si>
    <t>Loss on sale of business</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Net income attributable to Unifi, Inc. per common share:</t>
  </si>
  <si>
    <t>Basic (in dollars per share)</t>
  </si>
  <si>
    <t>Diluted (in dollars per share)</t>
  </si>
  <si>
    <t>Condensed Consolidated Statements of Comprehensive Income (Unaudited) - USD ($) $ in Thousands</t>
  </si>
  <si>
    <t>Foreign currency translation adjustments</t>
  </si>
  <si>
    <t>Changes in interest rate swaps, net of reclassification adjustments</t>
  </si>
  <si>
    <t>Other comprehensive income (loss), net</t>
  </si>
  <si>
    <t>Comprehensive income including non-controlling interest</t>
  </si>
  <si>
    <t>Less: comprehensive loss attributable to non-controlling interest</t>
  </si>
  <si>
    <t>Comprehensive income attributable to Unifi, Inc.</t>
  </si>
  <si>
    <t>Unconsolidated Affiliates [Member]</t>
  </si>
  <si>
    <t>Condensed Consolidated Statements of Cash Flows (Unaudited) - USD ($) $ in Thousands</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Excess tax benefit on stock-based compensation plans</t>
  </si>
  <si>
    <t>Other, net</t>
  </si>
  <si>
    <t>Changes in assets and liabilities:</t>
  </si>
  <si>
    <t>Accounts payable and accrued expenses</t>
  </si>
  <si>
    <t>Net cash provided by operating activities</t>
  </si>
  <si>
    <t>Investing activities:</t>
  </si>
  <si>
    <t>Capital expenditures</t>
  </si>
  <si>
    <t>Proceeds from sale of assets</t>
  </si>
  <si>
    <t>Net cash used in investing activities</t>
  </si>
  <si>
    <t>Financing activities:</t>
  </si>
  <si>
    <t>Proceeds from ABL Revolver</t>
  </si>
  <si>
    <t>Payments on ABL Revolver</t>
  </si>
  <si>
    <t>Payments on ABL Term Loan</t>
  </si>
  <si>
    <t>Proceeds from construction financing</t>
  </si>
  <si>
    <t>Payments on capital lease obligations</t>
  </si>
  <si>
    <t>Common stock repurchased and retired under publicly announced programs</t>
  </si>
  <si>
    <t>Proceeds from stock option exercises</t>
  </si>
  <si>
    <t>Contributions from non-controlling interest</t>
  </si>
  <si>
    <t>Other</t>
  </si>
  <si>
    <t>Net cash provided by financing activities</t>
  </si>
  <si>
    <t>Effect of exchange rate changes on cash and cash equivalents</t>
  </si>
  <si>
    <t>Net increase in cash and cash equivalents</t>
  </si>
  <si>
    <t>Cash and cash equivalents at end of period</t>
  </si>
  <si>
    <t>ABL Term Loan [Member]</t>
  </si>
  <si>
    <t>Proceeds from issuance of secured debt</t>
  </si>
  <si>
    <t>Term Loan Supplement [Member]</t>
  </si>
  <si>
    <t>Background</t>
  </si>
  <si>
    <t>Organization Consolidation And Presentation Of Financial Statements [Abstract]</t>
  </si>
  <si>
    <t xml:space="preserve">1. Background Unifi, Inc., a New York corporation formed in 1969 (together with its subsidiaries, “Unifi,” the “Company,” “we,” “us” or “our”), is a multi-national manufacturing company that sells innovative synthetic and recycled yarns made from polyester and nylon to other yarn manufacturers and knitters and weavers that produce fabric for the apparel, hosiery, home furnishings, automotive upholstery, industrial and other end-use markets. The Company’s polyester products include plastic bottle flake, polyester polymer beads (“Chip”), partially oriented yarn (“POY”), and textured, solution and package dyed, twisted, beamed and draw wound yarns. Each yarn product is available in virgin or recycled varieties, where the recycled is made from both pre-consumer yarn waste and post-consumer waste, including plastic bottles. The Company’s nylon products include textured, solution dyed and spandex covered products. The Company maintains one of the textile industry’s most comprehensive yarn product offerings that include specialized yarns, premium value-added (“PVA”) yarns and commodity yarns, with its principal geographic markets in the Americas and Asia. The Company has manufacturing operations in four countries and participates in joint ventures in Israel and the United States, the most significant of which is a 34% non-controlling partnership interest in Parkdale America, LLC (“PAL”), a producer of cotton and synthetic yarns for sale to the textile industry and apparel market, both foreign and domestic. </t>
  </si>
  <si>
    <t>Basis of Presentation; Condensed Notes</t>
  </si>
  <si>
    <t xml:space="preserve">2. Basis of Presentation; Condensed Notes The accompanying condensed consolidated financial statements are unaudited and have been prepared in accordance with generally accepted accounting principles in the United States (“GAAP”) for interim financial information. As contemplated by the instructions of the Securities and Exchange Commission (the “SEC”) to Form 10-Q, the following notes have been condensed and, therefore, do not contain all disclosures required in connection with annual financial statements. Reference should be made to the Company’s year-end audited consolidated financial statements and related notes thereto contained in its Annual Report on Form 10-K for the fiscal year ended June 26, 2016 (the “2016 Form 10-K”). The financial information included in this report has been prepared by the Company,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dollar and other currency amounts and share amounts, except per share amounts, are presented in thousands (000s), except as otherwise noted. The fiscal quarter for the Company and its subsidiary in El Salvador ended on March 26, 2017, the last Sunday in March. The fiscal quarter for the Company’s Brazilian, Chinese, Sri Lankan and Colombian subsidiaries ended on March 31, 2017. There were no significant transactions or events that occurred between the Company’s fiscal quarter end and certain of its subsidiaries’ fiscal quarter end. The three-month and nine-month periods ended March 26, 2017 and March 27, 2016 each consisted of thirteen and thirty-nine fiscal weeks, respectively. Reclassifications Certain reclassifications of prior years’ data have been made to conform to the current year presentation. As of the fourth quarter of fiscal 2016, the Company updated the composition of its Polyester and Nylon Segments, intending to better reflect downstream sales for the respective product lines. In connection with such update, for the three months and nine months ended March 27, 2016, the Company has reclassified net sales and cost of sales amounts for the respective segments, as reflected in Note 21, “Business Segment Information.” The Company adopted Accounting Standards Update (“ASU”) 2015-03, Interest—Imputation of Interest (Subtopic 835-30): Simplifying the Presentation of Debt Issuance Costs , Interest—Imputation of Interest (Subtopic 835-30): Presentation and Subsequent Measurement of Debt Issuance Costs Associated with Line-of-Credit Arrangements—Amendments to SEC Paragraphs Pursuant to Staff Announcement at June 18, 2015 EITF Meeting.
June 26, 2016 As Previously Reported
Adjustments to Adoption of ASU 2015-03
June 26, 2016 As Adjusted
Debt issuance costs (within other non-current assets)
$
1,421
$
(1,421
)
$
—
Total assets
526,863
(1,421
)
525,442
Long-term debt
109,226
(1,421
)
107,805
Total liabilities
199,918
(1,421
)
198,497
During the third quarter of fiscal 2017, the Company recorded a $749 out-of-period foreign currency gain adjustment within other operating (income) expense, net. Management believes the out-of-period adjustment is immaterial to the current and prior financial statements and earnings trends, including those within the 2016 Form 10-K. </t>
  </si>
  <si>
    <t>Recent Accounting Pronouncements</t>
  </si>
  <si>
    <t>New Accounting Pronouncements And Changes In Accounting Principles [Abstract]</t>
  </si>
  <si>
    <t xml:space="preserve">3. Recent Accounting Pronouncements In May 2014, the Financial Accounting Standards Board (the “FASB”) issued new accounting guidance for the recognition of revenue from contracts with customers. Subsequent ASUs have been issued to provide clarity and defer the effective date. The new revenue recognition standard eliminates the transaction- and industry-specific revenue recognition guidance under current GAAP and replaces it with a principles-based approach. While the Company has not yet determined the effect of the new guidance on its ongoing financial reporting, the Company notes the following considerations: (i) the Company is primarily engaged in the business of manufacturing and delivering tangible products utilizing relatively straightforward contract terms without multiple performance obligations and (ii) transaction prices for the Company’s primary and material revenue activities are determinable and lack significant timing considerations. The Company is currently performing the following activities regarding implementation: (a) reviewing material contracts and (b) assessing accounting policy elections under the new guidance with current practice. In addition, implementation matters remaining include (x) evaluating the systems and processes to support revenue recognition and (y) selecting the method of adoption. The new revenue recognition guidance is effective for the Company’s fiscal 2019. In February 2016, the FASB issued new accounting guidance for leases. The new guidance is intended to increase transparency and comparability among organizations by recognizing lease assets and lease liabilities on the balance sheet and disclosing key information about leasing arrangements. While the Company has not yet determined the full effect of the new guidance on its ongoing financial reporting, as of March 26, 2017, the Company had approximately $7,000 of future minimum lease payments under non-cancelable operating leases (with initial or remaining lease terms in excess of one year). The ASU is effective for the Company’s fiscal 2020, and early adoption is permitted. In the first quarter of fiscal 2017, the Company adopted ASU 2015-16, Simplifying the Accounting for Measurement-Period Adjustments, Based on the Company’s review of ASUs issued since the filing of the 2016 Form 10-K, there have been no other newly issued or newly applicable accounting pronouncements that have, or are expected to have, a significant impact on the Company’s financial condition, results of operations and cash flows. </t>
  </si>
  <si>
    <t>Sale of Renewables</t>
  </si>
  <si>
    <t>Discontinued Operations And Disposal Groups [Abstract]</t>
  </si>
  <si>
    <t>4. Sale of Renewables On December 23, 2016, the Company, through a wholly owned foreign subsidiary, entered into a Membership Interest Purchase Agreement (the “RR Agreement”) to sell its 60% equity ownership interest in Repreve Renewables, LLC (“Renewables”) to the existing third-party joint venture partner for $500 in cash (the “RR Sale”). The Company has no continuing involvement in the operations of Renewables subsequent to December 23, 2016. In connection with the RR Sale, the Company recognized a loss on sale of business, reflecting the difference between the consideration received and the Company’s portion of Renewables’ net assets on the date of the RR Agreement. The operations of Renewables during the nine-month period ended March 26, 2017 are not reflected as discontinued operations as (i) the enterprise does not have a major effect on the Company’s consolidated operations and financial results, (ii) the disposal does not represent a strategic shift and (iii) the enterprise is not an individually significant component. The operations of Renewables up to the date of the RR Sale are reflected in continuing operations within the accompanying condensed consolidated statements of income, with presentation consistent with that provided in the 2016 Form 10-K. The loss on the sale of the business is not relevant to the Company’s core operations and is not reflective of the primary revenue or expense activity of the Company. Therefore, the Company has recorded the loss on the sale of Renewables below operating income within the accompanying condensed consolidated statements of income. Deconsolidation of Renewables resulted in the removal of all corresponding assets (the most significant of which was $4,472 of miscanthus grass, net of depreciation, historically reflected in other non-current assets) and liabilities and the elimination of the non-controlling interest in Renewables from the Company’s condensed consolidated balance sheet, as summarized in the table below.
Purchase price
$
500
Net assets and liabilities of Renewables
(3,540
)
Derecognition of non-controlling interest
1,416
Transaction-related costs
(38
)
Loss on sale of business
$
(1,662
) The condensed consolidated balance sheet as of June 26, 2016 includes the consolidated accounts and operations of Renewables, along with a non-controlling interest adjustment; while the condensed consolidated balance sheet as of March 26, 2017 does not reflect any assets, liabilities or non-controlling interest of Renewables.</t>
  </si>
  <si>
    <t>Receivables, Net</t>
  </si>
  <si>
    <t>Receivables [Abstract]</t>
  </si>
  <si>
    <t xml:space="preserve">5. Receivables, Net Receivables, net consists of the following:
March 26, 2017
June 26, 2016
Customer receivables
$
89,536
$
86,361
Allowance for uncollectible accounts
(1,858
)
(2,839
)
Reserves for yarn quality claims
(1,325
)
(795
)
Net customer receivables
86,353
82,727
Related party receivables
3
7
Other receivables
893
688
Total receivables, net
$
87,249
$
83,422
The changes in the Company’s allowance for uncollectible accounts are as follows:
Allowance for Uncollectible Accounts
Balance at June 26, 2016
$
(2,839
)
Benefit to costs and expenses
554
Translation activity
(8
)
Deductions
435
Balance at March 26, 2017
$
(1,858
) </t>
  </si>
  <si>
    <t>Inventory Disclosure [Abstract]</t>
  </si>
  <si>
    <t>6. Inventories Inventories consists of the following:
March 26, 2017
June 26, 2016
Raw materials
$
36,773
$
37,162
Supplies
6,031
5,387
Work in process
7,434
6,595
Finished goods
61,090
55,771
Gross inventories
111,328
104,915
Inventory reserves
(1,681
)
(1,383
)
Total inventories
$
109,647
$
103,532</t>
  </si>
  <si>
    <t>Property, Plant and Equipment, Net</t>
  </si>
  <si>
    <t>Property Plant And Equipment [Abstract]</t>
  </si>
  <si>
    <t>7. Property, Plant and Equipment, Net Property, plant and equipment, net (“PP&amp;E”) consists of the following:
March 26, 2017
June 26, 2016
Land
$
2,965
$
3,154
Land improvements
15,047
13,734
Buildings and improvements
150,624
145,633
Assets under capital leases
34,287
21,525
Machinery and equipment
574,662
544,369
Computers, software and office equipment
17,921
17,823
Transportation equipment
4,780
4,713
Construction in progress
16,059
39,695
Gross property, plant and equipment
816,345
790,646
Less: accumulated depreciation
(610,780
)
(602,839
)
Less: accumulated amortization – capital leases
(4,049
)
(2,706
)
Total PP&amp;E
$
201,516
$
185,101
Assets under capital leases consists of the following:
March 26, 2017
June 26, 2016
Machinery and equipment
$
24,347
$
14,745
Transportation equipment
5,927
5,927
Building improvements
4,013
853
Gross assets under capital leases
$
34,287
$
21,525
Depreciation expense and repairs and maintenance expenses were as follows:
For the Three Months Ended
For the Nine Months Ended
March 26, 2017
March 27, 2016
March 26, 2017
March 27, 2016
Depreciation expense
$
4,733
$
3,781
$
13,433
$
11,379
Repairs and maintenance expenses
4,770
4,074
13,524
12,575</t>
  </si>
  <si>
    <t>Intangible Assets, Net</t>
  </si>
  <si>
    <t>Goodwill And Intangible Assets Disclosure [Abstract]</t>
  </si>
  <si>
    <t>8. Intangible Assets, Net Intangible assets, net consists of the following:
March 26, 2017
June 26, 2016
Customer lists
$
23,615
$
23,615
Other
4,521
5,184
Total intangible assets, gross
28,136
28,799
Accumulated amortization – customer lists
(21,430
)
(20,665
)
Accumulated amortization – other
(4,244
)
(4,393
)
Total accumulated amortization
(25,674
)
(25,058
)
Total intangible assets, net
$
2,462
$
3,741
Total amortization expense for intangible assets was as follows:
For the Three Months Ended
For the Nine Months Ended
March 26, 2017
March 27, 2016
March 26, 2017
March 27, 2016
Total amortization expense
$
336
$
423
$
1,043
$
1,284</t>
  </si>
  <si>
    <t>Accrued Expenses</t>
  </si>
  <si>
    <t>Payables And Accruals [Abstract]</t>
  </si>
  <si>
    <t>9. Accrued Expenses Accrued expenses consists of the following:
March 26, 2017
June 26, 2016
Payroll and fringe benefits
$
9,842
$
10,370
Other
5,336
8,104
Total accrued expenses
$
15,178
$
18,474
Other consists primarily of accruals for utilities, property taxes, employee-related claims and payments, interest, marketing expenses, freight expenses, rent and other non-income related taxes.</t>
  </si>
  <si>
    <t>Long-Term Debt</t>
  </si>
  <si>
    <t>Debt Disclosure [Abstract]</t>
  </si>
  <si>
    <t>10. Long-Term Debt Debt Obligations The following table presents the total balances outstanding for the Company’s debt obligations, their scheduled maturity dates and the weighted average interest rates for borrowings as well as the applicable current portion of long-term debt:
Weighted Average
Scheduled
Interest Rate as of
Principal Amounts as of
Maturity Date
March 26, 2017
March 26, 2017
June 26, 2016
ABL Revolver
March 2020
2.5%
$
11,100
$
6,200
ABL Term Loan (1)
March 2020
2.3%
97,500
90,250
Capital lease obligations
(2)
(3)
25,815
15,798
Construction financing
(4)
(4)
—
6,629
Renewables’ term loan
—
—
—
4,000
Renewables’ promissory note
—
—
—
135
Total debt
134,415
123,012
Current portion of capital lease obligations
(6,823
)
(4,261
)
Current portion of other long-term debt
(10,000
)
(9,525
)
Unamortized debt issuance costs
(1,118
)
(1,421
)
Total long-term debt
$
116,474
$
107,805
(1)
The weighted average interest rate as of March 26, 2017 for the ABL Term Loan includes the effects of the historical interest rate swap with a notional balance of $50,000.
(2)
Scheduled maturity dates for capital lease obligations range from May 2017 to November 2027.
(3)
Interest rates for capital lease obligations range from 2.7% to 4.6%.
(4)
Refer to the discussion under the heading “—Construction Financing” below for further information. ABL Revolver and ABL Term Loan On March 26, 2015, the Company and its subsidiary, Unifi Manufacturing, Inc., entered into an Amended and Restated Credit Agreement (as subsequently amended, the “Amend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The ABL Facility has a maturity date of March 26, 2020. On November 18, 2016, pursuant to the principal reset conditions of the Amended Credit Agreement, the Company, at its discretion, reset the ABL Term Loan principal balance to $100,000. In connection with the principal reset, the ABL Term Loan is subject to quarterly amortizing payments of $2,500. Construction Financing In December 2015, the Company entered into an agreement with a third-party lender that provided for construction-period financing for certain build-to-suit assets. During the construction period, the Company recorded project costs to construction in progress and the corresponding liability to construction financing (within long-term debt). As of March 26, 2017, asset construction was complete and the project costs were reclassified from construction in progress to capital lease assets. Accordingly, the principal balance of $13,235 is reflected within capital lease obligations, with $2,698 included in current maturities, and will amortize over 60 monthly payments with an interest rate of 3.8%. Repreve Renewables, LLC As described in Note 4, “Sale of Renewables,” the Company’s sale of its 60% equity ownership interest in Renewables in December 2016 required deconsolidation of the corresponding assets and liabilities, and, accordingly, the respective debt principal balances are appropriately excluded from the Company’s total long-term debt as of March 26, 2017. The Company has no joint and several liability for such debt. Scheduled Debt Maturities The following table presents the scheduled maturities of the Company’s outstanding debt obligations for the remainder of fiscal 2017 and the fiscal years thereafter:
Scheduled Maturities on a Fiscal Year Basis
2017
2018
2019
2020
2021
Thereafter
ABL Revolver
$
—
$
—
$
—
$
11,100
$
—
$
—
ABL Term Loan
2,500
10,000
10,000
75,000
—
—
Capital lease obligations
1,707
6,852
6,891
5,322
2,555
2,488
Total
$
4,207
$
16,852
$
16,891
$
91,422
$
2,555
$
2,488</t>
  </si>
  <si>
    <t>Other Long-Term Liabilities</t>
  </si>
  <si>
    <t>Other Liabilities Disclosure [Abstract]</t>
  </si>
  <si>
    <t>11. Other Long-Term Liabilities Other long-term liabilities consists of the following:
March 26, 2017
June 26, 2016
Uncertain tax positions
$
4,228
$
4,463
Other
5,886
5,930
Total other long-term liabilities
$
10,114
$
10,393
Other primarily includes the Company’s unfunded supplemental post-employment plan, certain retiree and post-employment medical and disability liabilities, and deferred rent.</t>
  </si>
  <si>
    <t>Income Taxes</t>
  </si>
  <si>
    <t>Income Tax Disclosure [Abstract]</t>
  </si>
  <si>
    <t xml:space="preserve">12. Income Taxes The provision for income taxes was as follows:
For the Three Months Ended
For the Nine Months Ended
March 26, 2017
March 27, 2016
March 26, 2017
March 27, 2016
Provision for income taxes
$
831
$
4,166
$
6,481
$
10,194
Effective tax rate
8.3
%
31.0
%
22.2
%
30.5
% The effective tax rates for the periods presented above are lower than the U.S. statutory tax rate primarily due to foreign income being taxed at lower rates and a decrease in the valuation allowance for the Company’s investment in PAL, partially offset by losses in tax jurisdictions for which no tax benefit could be recognized and state and local income taxes net of federal benefits. Additionally, the effective tax rates for the three months and nine months ended March 26, 2017 include the benefit of increased research and development credits, partially offset by a corresponding reduction in the domestic production activities deduction. The Company regularly assesses the outcomes of both completed and ongoing examinations to ensure that the Company’s provision for income taxes is sufficient. Certain returns that remain open to examination have utilized carryforward tax attributes generated in prior tax years, including net operating losses, which could potentially be revised upon examination. Components of the Company’s deferred tax valuation allowance are as follows:
March 26, 2017
June 26, 2016
Investment in a former domestic unconsolidated affiliate
$
(6,326
)
$
(6,418
)
Equity-method investment in PAL
(1,462
)
(2,102
)
Certain NOLs (1)
(7,715
)
(5,030
)
Foreign tax credits
(562
)
—
Total deferred tax valuation allowance
$
(16,065
)
$
(13,550
)
(1)
Certain net operating losses outside the U.S. consolidated tax filing group. </t>
  </si>
  <si>
    <t>Shareholders' Equity</t>
  </si>
  <si>
    <t>Stockholders Equity Note [Abstract]</t>
  </si>
  <si>
    <t>Shareholders’ Equity</t>
  </si>
  <si>
    <t xml:space="preserve">13. Shareholders’ Equity
Shares
Common Stock
Capital in Excess of Par Value
Retained Earnings
Accumulated Other Comprehensive Loss
Total Unifi, Inc. Shareholders’ Equity
Non-Controlling Interest
Total Shareholders’ Equity
Balance at June 26, 2016
17,847
$
1,785
$
45,932
$
307,065
$
(29,751
)
$
325,031
$
1,914
$
326,945
Options exercised
299
29
2,588
—
—
2,617
—
2,617
Conversion of restricted stock units
70
7
(7
)
—
—
—
—
—
Stock-based compensation
—
—
1,849
—
—
1,849
—
1,849
Excess tax benefit on stock-based compensation plans
—
—
1,168
—
—
1,168
—
1,168
Other comprehensive income, net of tax
—
—
—
—
26
26
—
26
Deconsolidation for sale of business
—
—
—
—
—
—
(1,416
)
(1,416
)
Net income (loss)
—
—
—
23,171
—
23,171
(498
)
22,673
Balance at March 26, 2017
18,216
$
1,821
$
51,530
$
330,236
$
(29,725
)
$
353,862
$
—
$
353,862
On January 22, 2013, the Company announced a stock repurchase program to acquire up to $50,000 of the Company’s common stock. The Company completed its repurchase of shares under this program in March 2014. On April 23, 2014, the Company announced that its Board of Directors authorized a stock repurchase program to acquire $50,000 of the Company’s common stock with no expiration. Purchases under the program may be done in accordance with SEC regulation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if any, are expected to be financed through cash generated from operations and borrowings, and are subject to applicable limitations and restrictions as set forth in the credit agreement governing the Company’s debt obligations. The Company may discontinue repurchases at any time that management determines additional purchases are not beneficial or advisable. The following table summarizes the Company’s repurchases and retirements of its common stock under the stock repurchase programs for the fiscal periods noted.
Total Number of Shares Repurchased as Part of Publicly Announced Plans or Programs
Average Price Paid per Share
Maximum Approximate Value that May Yet Be Repurchased Under Publicly Announced Plans or Programs
Fiscal 2013
1,068
$
18.08
Fiscal 2014
1,524
$
23.96
Fiscal 2015
349
$
29.72
Fiscal 2016
206
$
30.13
Fiscal 2017 (through March 26, 2017)
—
$
—
Total
3,147
$
27,603
No dividends were paid during the nine months ended March 26, 2017 or in the two most recently completed fiscal years. </t>
  </si>
  <si>
    <t>Stock-Based Compensation</t>
  </si>
  <si>
    <t>Disclosure Of Compensation Related Costs Sharebased Payments Abstract</t>
  </si>
  <si>
    <t xml:space="preserve">14. Stock-Based Compensation On October 23, 2013, the Company’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The following table provides information as of March 26, 2017 with respect to the number of securities remaining available for future issuance under the 2013 Plan:
Authorized under the 2013 Plan
1,000
Plus: Awards expired, forfeited or otherwise terminated unexercised from the 2008 LTIP or the 2013 Plan
304
Less: Awards granted to employees
(461
)
Less: Awards granted to non-employee directors
(101
)
Available for issuance under the 2013 Plan
742
Stock options During the nine months ended March 26, 2017 and March 27, 2016, the Company granted stock options to purchase 128 and 82 shares of common stock, respectively, to certain key employees, utilizing terms, vesting provisions and valuation methods consistent with those described in Note 16, “Stock-Based Compensation,” to the consolidated financial statements in the 2016 Form 10-K. Restricted stock units During the nine months ended March 26, 2017 and March 27, 2016, the Company granted 31 and 24 restricted stock units (“RSUs”) with no vesting requirement, respectively, to the Company’s non-employee directors, utilizing terms and valuation methods consistent with those described in Note 16, “Stock-Based Compensation,” to the consolidated financial statements in the 2016 Form 10-K. During the nine months ended March 26, 2017 and March 27, 2016, the Company granted 75 and 20 RSUs to certain key employees, respectively. </t>
  </si>
  <si>
    <t>Fair Value of Financial Instruments and Non-financial Assets and Liabilities</t>
  </si>
  <si>
    <t>Fair Value Disclosures [Abstract]</t>
  </si>
  <si>
    <t>15. Fair Value of Financial Instruments and Non-Financial Assets and Liabilities 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 On January 5, 2017 and February 24, 2017, the Company entered into two interest rate swaps, with notional amounts of $20,000 and $30,000, respectively. As a result, the Company was a party to three interest rate swaps as of March 26, 2017, including the aforementioned $20,000 interest rate swap (“Swap A”) and the $30,000 interest rate swap (“Swap B”), as well as a historical interest rate swap that was de-designated on November 26, 2012 and terminates on May 24, 2017. Swap A and Swap B are designated hedges. Swap A and Swap B each fix LIBOR at 1.94% for the respective amount of variable rate borrowings for the five-year period beginning May 24, 2017. In accordance with hedge accounting, Swap A and Swap B are reflected on the balance sheet at fair value with a corresponding balance in accumulated other comprehensive loss, and impact earnings commensurate with the forecasted transaction. For the nine months ended March 26, 2017 and March 27, 2016, the Company’s financial assets and liabilities accounted for at fair value (including the Level 2 interest rate swaps discussed above) had an insignificant impact to the Company’s financial condition and results of operations. Accordingly, the Company has provided no further fair value disclosures. Additionally, there were no transfers into or out of the levels of the fair value hierarchy.</t>
  </si>
  <si>
    <t>Accumulated Other Comprehensive Loss</t>
  </si>
  <si>
    <t>Accumulated Other Comprehensive Income Loss Net Of Tax [Abstract]</t>
  </si>
  <si>
    <t>16. Accumulated Other Comprehensive Loss The components and the changes in accumulated other comprehensive loss, net of tax, as applicable, consist of the following:
Foreign Currency Translation Adjustments
Changes in Interest Rate Swaps, Net of Reclassification Adjustments
Accumulated Other Comprehensive Loss
Balance at June 26, 2016
$
(29,681
)
$
(70
)
$
(29,751
)
Other comprehensive (loss) income, net of tax
(27
)
53
26
Balance at March 26, 2017
$
(29,708
)
$
(17
)
$
(29,725
) A summary of the after-tax effects of the components of other comprehensive loss for the three-month and nine-month periods ended March 26, 2017 and March 27, 2016 is included in the accompanying condensed consolidated statements of comprehensive income. The summary excludes pre-tax and tax amounts, as there are no tax components for the relevant activity.</t>
  </si>
  <si>
    <t>Earnings Per Share</t>
  </si>
  <si>
    <t>Earnings Per Share [Abstract]</t>
  </si>
  <si>
    <t>17. Earnings Per Share The components of the calculation of earnings per share (“EPS”) are as follows:
For the Three Months Ended
For the Nine Months Ended
March 26, 2017
March 27, 2016
March 26, 2017
March 27, 2016
Net income attributable to Unifi, Inc.
$
9,177
$
9,689
$
23,171
$
24,178
Basic weighted average shares
18,210
17,838
18,105
17,861
Net potential common share equivalents – stock options and RSUs
283
579
315
621
Diluted weighted average shares
18,493
18,417
18,420
18,482
Excluded from diluted weighted average shares:
Anti-dilutive common share equivalents
261
224
315
143
The calculation of EPS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t>
  </si>
  <si>
    <t>Investments in Unconsolidated Affiliates and Variable Interest Entities</t>
  </si>
  <si>
    <t>Equity Method Investments And Joint Ventures [Abstract]</t>
  </si>
  <si>
    <t>18. Investments in Unconsolidated Affiliates and Variable Interest Entities The Company currently maintains investments in three entities classified as unconsolidated affiliates: PAL; U.N.F. Industries Ltd. (“UNF”); and UNF America LLC (“UNFA”). As of March 26, 2017, the Company’s investment in PAL was $114,343 and the Company’s combined investments in UNF and UNFA were $3,567, each of which is reflected within investments in unconsolidated affiliates in the accompanying condensed consolidated balance sheets. Parkdale America, LLC PAL is a limited liability company treated as a partnership for income tax reporting purposes. The Company accounts for its investment in PAL using the equity method of accounting. PAL is subject to price risk related to anticipated fixed-price yarn sales. To protect the gross margin of these sales, PAL may enter into cotton futures to manage changes in raw material prices. The derivative instruments used are listed and traded on an exchange and are thus valued using quoted prices classified within Level 1 of the fair value hierarchy. As of March 26, 2017, PAL had no futures contracts designated as cash flow hedges. The reconciliation between the Company’s share of the underlying equity of PAL and its investment is as follows:
Underlying equity as of March 26, 2017
$
132,565
Initial excess capital contributions
53,363
Impairment charge recorded by the Company in fiscal 2007
(74,106
)
Anti-trust lawsuit against PAL in which the Company did not participate
2,652
Cotton rebate program adjustments
(131
)
Investment as of March 26, 2017
$
114,343
U.N.F. Industries Ltd. Raw material and production services for UNF are provided by the Company’s 50% joint venture partner under separate supply and services agreements. UNF’s fiscal year end is December 31 and it is a registered Israeli private company located in Migdal Ha-Emek, Israel. UNF America LLC Raw material and production services for UNFA are provided by the Company’s 50% joint venture partner under separate supply and services agreements. UNFA’s fiscal year end is December 31 and it is a limited liability company treated as a partnership for income tax reporting purposes located in Ridgeway, Virginia. In conjunction with the formation of UNFA, the Company entered into a supply agreement with UNF and UNFA whereby the Company agreed to purchase all of its first quality nylon POY requirements for texturing (subject to certain exceptions) from either UNF or UNFA. The agreement has no stated minimum purchase quantities and pricing is negotiated every six months, based on market rates. As of March 26, 2017, the Company’s open purchase orders related to this agreement were $1,830. The Company’s raw material purchases under this supply agreement consist of the following:
For the Nine Months Ended
March 26, 2017
March 27, 2016
UNF
$
1,676
$
2,465
UNFA
14,910
19,039
Total
$
16,586
$
21,504
As of March 26, 2017 and June 26, 2016, the Company had combined accounts payable due to UNF and UNFA of $2,650 and $3,231, respectively. The Company has determined that UNF and UNFA are variable interest entities and that the Company is the primary beneficiary of these entities, based on the terms of the supply agreement. As a result, these entities should be consolidated in the Company’s financial results. As the Company purchases substantially all of the output from UNF and UNFA, the two entities’ balance sheets constitute 3% or less of the Company’s current assets, total assets and total liabilities (when excluding reciprocal balances), and because such balances are not expected to comprise a larger portion in the future, the Company has not included the accounts of UNF and UNFA in its consolidated financial statements. The financial results of UNF and UNFA are included in the Company’s financial statements with a one-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A. Condensed balance sheet and income statement information for the Company’s unconsolidated affiliates (including reciprocal balances) is presented in the following tables. PAL is defined as significant and its information is separately disclosed. PAL does not meet the criteria for segment reporting. Depreciation and amortization for PAL for the periods presented includes amounts for PAL’s foreign subsidiaries.
As of March 26, 2017
PAL
Other
Total
Current assets
$
265,207
$
8,965
$
274,172
Noncurrent assets
185,541
1,086
186,627
Current liabilities
57,529
3,057
60,586
Noncurrent liabilities
3,321
—
3,321
Shareholders’ equity and capital accounts
389,898
6,994
396,892
Unifi’s portion of undistributed earnings
45,278
1,448
46,726
As of June 26, 2016
PAL
Other
Total
Current assets
$
244,197
$
12,781
$
256,978
Noncurrent assets
203,251
1,069
204,320
Current liabilities
56,921
4,048
60,969
Noncurrent liabilities
3,057
—
3,057
Shareholders’ equity and capital accounts
387,470
9,802
397,272
For the Three Months Ended March 26, 2017
PAL
Other
Total
Net sales
$
202,216
$
5,403
$
207,619
Gross profit
8,728
1,118
9,846
Income from operations
6,102
680
6,782
Net income
3,905
581
4,486
Depreciation and amortization
9,612
46
9,658
Cash received by PAL under cotton rebate program
3,163
—
3,163
Earnings recognized by PAL for cotton rebate program
3,592
—
3,592
Distributions received
—
—
—
For the Three Months Ended March 27, 2016
PAL
Other
Total
Net sales
$
219,611
$
6,493
$
226,104
Gross profit
15,613
1,672
17,285
Income from operations
10,809
1,196
12,005
Net income
10,631
1,198
11,829
Depreciation and amortization
11,160
38
11,198
Cash received by PAL under cotton rebate program
2,505
—
2,505
Earnings recognized by PAL for cotton rebate program
4,111
—
4,111
Distributions received
—
—
—
For the Nine Months Ended March 26, 2017
PAL
Other
Total
Net sales
$
561,190
$
16,461
$
577,651
Gross profit
15,989
3,646
19,635
Income from operations
4,114
2,274
6,388
Net income
2,541
2,191
4,732
Depreciation and amortization
32,796
130
32,926
Cash received by PAL under cotton rebate program
10,925
—
10,925
Earnings recognized by PAL for cotton rebate program
10,388
—
10,388
Distributions received
—
1,500
1,500
For the Nine Months Ended March 27, 2016
PAL
Other
Total
Net sales
$
627,102
$
23,106
$
650,208
Gross profit
25,917
5,854
31,771
Income from operations
12,933
4,434
17,367
Net income
15,190
4,476
19,666
Depreciation and amortization
34,749
112
34,861
Cash received by PAL under cotton rebate program
11,365
—
11,365
Earnings recognized by PAL for cotton rebate program
12,039
—
12,039
Distributions received
947
2,000
2,947</t>
  </si>
  <si>
    <t>Commitments and Contingencies</t>
  </si>
  <si>
    <t>Commitments And Contingencies Disclosure [Abstract]</t>
  </si>
  <si>
    <t>Commitments and Contingencies Disclosure</t>
  </si>
  <si>
    <t>19. Commitments and Contingencies Collective Bargaining Agreements While employees of the Company’s Brazilian operations are unionized, none of the labor force employed by the Company’s domestic or other foreign subsidiaries is currently covered by a collective bargaining agreement. Environmental On September 30, 2004, the Company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clean up the AOCs to comply with applicable regulatory standards. Effective March 20, 2008, the Company entered into a Lease Termination Agreement associated with conveyance of certain assets at the Kinston site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2004 transaction with Invista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 Operating Leases and Other Commitments The Company routinely leases sales and administrative office space, warehousing and distribution centers, manufacturing space, transportation equipment, manufacturing equipment, and other information technology and office equipment from third parties. As of a result of the RR Sale, described in Note 4, “Sale of Renewables,” the Company is no longer an indirect party to approximately $7,300 of future operating lease payments included in Note 24, “Commitments and Contingencies,” to the consolidated financial statements in the 2016 Form 10-K. The Company has assumed various financial obligations and commitments in the normal course of its operating and financing activities. Financial obligations are considered to represent known future cash payments that the Company is required to make under existing contractual arrangements, such as debt and lease agreements. During the second quarter of fiscal 2017, in the normal course of business, the Company’s Brazilian subsidiary entered into a contract extension with its electric utility supplier for services to be provided into fiscal 2020 which resulted in an increase of its future purchase obligations of approximately $10,860, as of March 26, 2017, as measured from the amount included in Note 24, “Commitments and Contingencies,” to the consolidated financial statements in the 2016 Form 10-K. In the course of facilitating the construction of assets for the expansion of the REPREVE ®</t>
  </si>
  <si>
    <t>Related Party Transactions</t>
  </si>
  <si>
    <t>Related Party Transactions [Abstract]</t>
  </si>
  <si>
    <t>20. Related Party Transactions For details regarding the nature of certain related party relationships, see Note 25, “Related Party Transactions,” to the consolidated financial statements in the 2016 Form 10-K. Related party receivables consists of the following:
March 26, 2017
June 26, 2016
Salem Global Logistics, Inc.
$
3
$
7
Total related party receivables (included within receivables, net)
$
3
$
7
Related party payables consists of the following:
March 26, 2017
June 26, 2016
Salem Leasing Corporation (included within accounts payable)
$
288
$
250
Salem Leasing Corporation (capital lease obligation)
964
1,015
Total related party payables
$
1,252
$
1,265
Related party transactions in excess of $120 for the current or prior fiscal year consist of the matters below:
For the Three Months Ended
Affiliated Entity
Transaction Type
March 26, 2017
March 27, 2016
Salem Leasing Corporation
Transportation equipment costs and capital lease debt service
$
643
$
893
Salem Global Logistics, Inc.
Freight service income
36
68
For the Nine Months Ended
Affiliated Entity
Transaction Type
March 26, 2017
March 27, 2016
Salem Leasing Corporation
Transportation equipment costs and capital lease debt service
$
2,912
$
2,769
Salem Global Logistics, Inc.
Freight service income
88
211</t>
  </si>
  <si>
    <t>Business Segment Information</t>
  </si>
  <si>
    <t>Segment Reporting [Abstract]</t>
  </si>
  <si>
    <t>Segment Reporting</t>
  </si>
  <si>
    <t>21. Business Segment Information The Company defines operating segments as components of the organization for which discrete financial information is available and operating results are evaluated on a regular basis by the Company’s President, who is the chief operating decision maker (“CODM”), in order to assess performance and allocate resources. Characteristics of the organization which were relied upon in making the determination of reportable segments include the nature of the products sold, the organization’s internal structure, the trade policies in the geographic regions in which the Company operates, and the information that is regularly reviewed by the CODM for the purpose of assessing performance and allocating resources. The Company’s operating segments are aggregated into three reportable segments based on similarities between the operating segments’ economic characteristics, nature of products sold, type of customer, methods of distribution, and regulatory environment.
•
The operations within the Polyester Segment exhibit similar long-term economic characteristics and sell into an economic trading zone covered by the North American Free Trade Agreement (“NAFTA”) and the Dominican Republic—Central America Free Trade Agreement (“CAFTA-DR”) to similar customers utilizing similar methods of distribution. These operations derive revenues from polyester-based products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nited States and El Salvador.
•
The operations within the Nylon Segment exhibit similar long-term economic characteristics and sell into an economic trading zone covered by NAFTA and CAFTA-DR to similar customers utilizing similar methods of distribution. The Nylon Segment includes an immaterial operating segment in Colombia that sells similar nylon-based textile products to similar customers in Colombia and Mexico utilizing similar methods of distribution. The Nylon Segment manufactures nylon-based products, with sales to knitters and weavers that produce fabric primarily for the apparel and hosiery markets. The Nylon Segment consists of sales and manufacturing operations in the United States and Colombia.
•
The operations within the International Segment exhibit similar long-term economic characteristics and sell to similar customers utilizing similar methods of distribution in geographic regions that are outside of the NAFTA and CAFTA-DR economic trading zone. The International Segment primarily sells its polyester-based products to knitters and weavers that produce fabric for the apparel, automotive upholstery, home furnishings, industrial and other end-use markets primarily in the South American and Asian regions. The International Segment includes a manufacturing location in Brazil and sales offices in Brazil, China and Sri Lanka. In addition to the Company’s reportable segments, the selected financial information presented below includes an All Other category. All Other consists primarily of Renewables (up through the date of sale, December 23, 2016) and for-hire transportation services. For-hire transportation services revenue is derived from performing common carrier services utilizing the Company’s fleet of transportation equipment. The operations within All Other (i) are not subject to review by the CODM at a level consistent with the Company’s other operations, (ii) are not regularly evaluated using the same metrics applied to the Company’s other operations and (iii) do not qualify for aggregation with an existing reportable segment. Therefore, such operations are excluded from reportable segments. The Company evaluates the operating performance of its segments based upon Segment Profit (Loss),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the Company’s accounting policies. Intersegment sales are omitted from the below financial information, as they are (i) insignificant to the Company’s segments and eliminated from consolidated reporting and (ii) excluded from segment evaluations performed by the CODM. Selected financial information is presented below. As described in Note 2, “Basis of Presentation; Condensed Notes,” certain amounts previously reported for the Polyester and Nylon Segments for the three months and nine months ended March 27, 2016 have been revised to match the current presentation.
For the Three Months Ended March 26, 2017
Polyester
Nylon
International
All Other
Total
Net sales
$
90,267
$
26,987
$
42,345
$
1,297
$
160,896
Cost of sales
81,730
24,656
32,159
1,221
139,766
Gross profit
8,537
2,331
10,186
76
21,130
Segment depreciation expense
3,636
542
317
74
4,569
Segment Profit
$
12,173
$
2,873
$
10,503
$
150
$
25,699
For the Three Months Ended March 27, 2016
Polyester
Nylon
International
All Other
Total
Net sales
$
98,997
$
29,533
$
31,092
$
1,656
$
161,278
Cost of sales
85,730
25,955
24,443
1,786
137,914
Gross profit (loss)
13,267
3,578
6,649
(130
)
23,364
Segment depreciation expense
2,733
466
236
242
3,677
Segment Profit
$
16,000
$
4,044
$
6,885
$
112
$
27,041
The reconciliations of segment gross profit to consolidated income before income taxes are as follows:
For the Three Months Ended
March 26, 2017
March 27, 2016
Polyester
$
8,537
$
13,267
Nylon
2,331
3,578
International
10,186
6,649
All Other
76
(130
)
Segment gross profit
21,130
23,364
Selling, general and administrative expenses
13,000
12,142
(Benefit) provision for bad debts
(92
)
411
Other operating (income) expense, net
(885
)
819
Operating income
9,107
9,992
Interest income
(126
)
(190
)
Interest expense
825
908
Equity in earnings of unconsolidated affiliates
(1,600
)
(4,167
)
Income before income taxes
$
10,008
$
13,441
For the Nine Months Ended March 26, 2017
Polyester
Nylon
International
All Other
Total
Net sales
$
261,623
$
83,784
$
126,557
$
4,056
$
476,020
Cost of sales
234,165
75,693
94,652
4,703
409,213
Gross profit (loss)
27,458
8,091
31,905
(647
)
66,807
Segment depreciation expense
10,128
1,582
791
570
13,071
Segment Profit (Loss)
$
37,586
$
9,673
$
32,696
$
(77
)
$
79,878
For the Nine Months Ended March 27, 2016
Polyester
Nylon
International
All Other
Total
Net sales
$
288,017
$
101,938
$
85,275
$
4,549
$
479,779
Cost of sales
252,840
87,272
68,654
4,852
413,618
Gross profit (loss)
35,177
14,666
16,621
(303
)
66,161
Segment depreciation expense
8,365
1,414
649
556
10,984
Segment Profit
$
43,542
$
16,080
$
17,270
$
253
$
77,145
The reconciliations of segment gross profit to consolidated income before income taxes are as follows:
For the Nine Months Ended
March 26, 2017
March 27, 2016
Polyester
$
27,458
$
35,177
Nylon
8,091
14,666
International
31,905
16,621
All Other
(647
)
(303
)
Segment gross profit
66,807
66,161
Selling, general and administrative expenses
37,278
35,391
(Benefit) provision for bad debts
(554
)
1,583
Other operating (income) expense, net
(636
)
879
Operating income
30,719
28,308
Interest income
(455
)
(519
)
Interest expense
2,431
2,708
Loss on sale of business
1,662
—
Equity in earnings of unconsolidated affiliates
(2,073
)
(7,330
)
Income before income taxes
$
29,154
$
33,449
The reconciliations of segment total assets to consolidated total assets are as follows:
March 26, 2017
June 26, 2016
Polyester
$
267,832
$
243,105
Nylon
59,101
63,141
International
96,687
73,650
Segment total assets
423,620
379,896
Other current assets
14,912
6,674
Other PP&amp;E
13,688
16,597
Other non-current assets
125
4,863
Investments in unconsolidated affiliates
117,910
117,412
Total assets
$
570,255
$
525,442
Product sales (excluding the All Other category) are as follows:
For the Three Months Ended
For the Nine Months Ended
March 26, 2017
March 27, 2016
March 26, 2017
March 27, 2016
Polyester
$
132,612
$
130,089
$
388,180
$
373,292
Nylon
26,987
29,533
83,784
101,938
Total product sales
$
159,599
$
159,622
$
471,964
$
475,230</t>
  </si>
  <si>
    <t>Supplemental Cash Flow Information</t>
  </si>
  <si>
    <t>Additional Cash Flow Elements And Supplemental Cash Flow Information [Abstract]</t>
  </si>
  <si>
    <t xml:space="preserve">22. Supplemental Cash Flow Information Cash payments for interest and taxes consist of the following:
For the Nine Months Ended
March 26, 2017
March 27, 2016
Interest, net of capitalized interest of $577 and $454, respectively
$
2,320
$
2,370
Income taxes, net of refunds
7,979
3,820
Cash payments for taxes shown above consist primarily of income and withholding tax payments made by the Company in both U.S. and foreign jurisdictions. Non-Cash Investing and Financing Activities As of March 26, 2017 and June 26, 2016, $1,958 and $4,197, respectively, were included in accounts payable for unpaid capital expenditures. As of March 27, 2016 and June 28, 2015, $3,467 and $1,726, respectively, were included in accounts payable for unpaid capital expenditures. During the nine months ended March 26, 2017, the Company completed construction of assets under a construction financing arrangement for which the aggregate present value was $13,235. During August 2015, the Company utilized $1,390 of funds held by a qualified intermediary to purchase certain land and building assets. During the nine months ended March 27, 2016, the Company entered into capital leases with an aggregate present value of $4,154. </t>
  </si>
  <si>
    <t>Significant Accounting Policies (Policies)</t>
  </si>
  <si>
    <t>Accounting Policies [Abstract]</t>
  </si>
  <si>
    <t>Fiscal Period</t>
  </si>
  <si>
    <t>The fiscal quarter for the Company and its subsidiary in El Salvador ended on March 26, 2017, the last Sunday in March. The fiscal quarter for the Company’s Brazilian, Chinese, Sri Lankan and Colombian subsidiaries ended on March 31, 2017. There were no significant transactions or events that occurred between the Company’s fiscal quarter end and certain of its subsidiaries’ fiscal quarter end. The three-month and nine-month periods ended March 26, 2017 and March 27, 2016 each consisted of thirteen and thirty-nine fiscal weeks, respectively.</t>
  </si>
  <si>
    <t>Reclassification</t>
  </si>
  <si>
    <t>Reclassifications Certain reclassifications of prior years’ data have been made to conform to the current year presentation. As of the fourth quarter of fiscal 2016, the Company updated the composition of its Polyester and Nylon Segments, intending to better reflect downstream sales for the respective product lines. In connection with such update, for the three months and nine months ended March 27, 2016, the Company has reclassified net sales and cost of sales amounts for the respective segments, as reflected in Note 21, “Business Segment Information.” The Company adopted Accounting Standards Update (“ASU”) 2015-03, Interest—Imputation of Interest (Subtopic 835-30): Simplifying the Presentation of Debt Issuance Costs , Interest—Imputation of Interest (Subtopic 835-30): Presentation and Subsequent Measurement of Debt Issuance Costs Associated with Line-of-Credit Arrangements—Amendments to SEC Paragraphs Pursuant to Staff Announcement at June 18, 2015 EITF Meeting.
June 26, 2016 As Previously Reported
Adjustments to Adoption of ASU 2015-03
June 26, 2016 As Adjusted
Debt issuance costs (within other non-current assets)
$
1,421
$
(1,421
)
$
—
Total assets
526,863
(1,421
)
525,442
Long-term debt
109,226
(1,421
)
107,805
Total liabilities
199,918
(1,421
)
198,497</t>
  </si>
  <si>
    <t>Basis of Presentation; Condensed Notes (Tables)</t>
  </si>
  <si>
    <t>Schedule of Unamortized Debt Issuance Costs with Outstanding Debt</t>
  </si>
  <si>
    <t>As shown in the table below, unamortized debt issuance costs associated with outstanding debt have been reclassified to conform to the new presentation requirements as follows:
June 26, 2016 As Previously Reported
Adjustments to Adoption of ASU 2015-03
June 26, 2016 As Adjusted
Debt issuance costs (within other non-current assets)
$
1,421
$
(1,421
)
$
—
Total assets
526,863
(1,421
)
525,442
Long-term debt
109,226
(1,421
)
107,805
Total liabilities
199,918
(1,421
)
198,497</t>
  </si>
  <si>
    <t>Sale of Renewables (Tables)</t>
  </si>
  <si>
    <t>Summary of Deconsolidation of Renewables</t>
  </si>
  <si>
    <t xml:space="preserve">Deconsolidation of Renewables resulted in the removal of all corresponding assets (the most significant of which was $4,472 of miscanthus grass, net of depreciation, historically reflected in other non-current assets) and liabilities and the elimination of the non-controlling interest in Renewables from the Company’s condensed consolidated balance sheet, as summarized in the table below.
Purchase price
$
500
Net assets and liabilities of Renewables
(3,540
)
Derecognition of non-controlling interest
1,416
Transaction-related costs
(38
)
Loss on sale of business
$
(1,662
) </t>
  </si>
  <si>
    <t>Receivables, Net (Tables)</t>
  </si>
  <si>
    <t>Schedule of Accounts, Notes, Loans and Financing Receivable</t>
  </si>
  <si>
    <t>Receivables, net consists of the following:
March 26, 2017
June 26, 2016
Customer receivables
$
89,536
$
86,361
Allowance for uncollectible accounts
(1,858
)
(2,839
)
Reserves for yarn quality claims
(1,325
)
(795
)
Net customer receivables
86,353
82,727
Related party receivables
3
7
Other receivables
893
688
Total receivables, net
$
87,249
$
83,422</t>
  </si>
  <si>
    <t>Allowance for Credit Losses on Financing Receivables</t>
  </si>
  <si>
    <t xml:space="preserve">The changes in the Company’s allowance for uncollectible accounts are as follows:
Allowance for Uncollectible Accounts
Balance at June 26, 2016
$
(2,839
)
Benefit to costs and expenses
554
Translation activity
(8
)
Deductions
435
Balance at March 26, 2017
$
(1,858
) </t>
  </si>
  <si>
    <t>Inventories (Tables)</t>
  </si>
  <si>
    <t>Inventories Components</t>
  </si>
  <si>
    <t>Inventories consists of the following:
March 26, 2017
June 26, 2016
Raw materials
$
36,773
$
37,162
Supplies
6,031
5,387
Work in process
7,434
6,595
Finished goods
61,090
55,771
Gross inventories
111,328
104,915
Inventory reserves
(1,681
)
(1,383
)
Total inventories
$
109,647
$
103,532</t>
  </si>
  <si>
    <t>Property, Plant and Equipment, Net (Tables)</t>
  </si>
  <si>
    <t>Property, Plant and Equipment Components</t>
  </si>
  <si>
    <t>Property, plant and equipment, net (“PP&amp;E”) consists of the following:
March 26, 2017
June 26, 2016
Land
$
2,965
$
3,154
Land improvements
15,047
13,734
Buildings and improvements
150,624
145,633
Assets under capital leases
34,287
21,525
Machinery and equipment
574,662
544,369
Computers, software and office equipment
17,921
17,823
Transportation equipment
4,780
4,713
Construction in progress
16,059
39,695
Gross property, plant and equipment
816,345
790,646
Less: accumulated depreciation
(610,780
)
(602,839
)
Less: accumulated amortization – capital leases
(4,049
)
(2,706
)
Total PP&amp;E
$
201,516
$
185,101</t>
  </si>
  <si>
    <t>Schedule of Capital Leased Assets</t>
  </si>
  <si>
    <t>Assets under capital leases consists of the following:
March 26, 2017
June 26, 2016
Machinery and equipment
$
24,347
$
14,745
Transportation equipment
5,927
5,927
Building improvements
4,013
853
Gross assets under capital leases
$
34,287
$
21,525</t>
  </si>
  <si>
    <t>Schedule of Depreciation Expense and Repairs and Maintenance Expense</t>
  </si>
  <si>
    <t>Depreciation expense and repairs and maintenance expenses were as follows:
For the Three Months Ended
For the Nine Months Ended
March 26, 2017
March 27, 2016
March 26, 2017
March 27, 2016
Depreciation expense
$
4,733
$
3,781
$
13,433
$
11,379
Repairs and maintenance expenses
4,770
4,074
13,524
12,575</t>
  </si>
  <si>
    <t>Intangible Assets, Net (Tables)</t>
  </si>
  <si>
    <t>Components of Intangible Assets, Net</t>
  </si>
  <si>
    <t>Intangible assets, net consists of the following:
March 26, 2017
June 26, 2016
Customer lists
$
23,615
$
23,615
Other
4,521
5,184
Total intangible assets, gross
28,136
28,799
Accumulated amortization – customer lists
(21,430
)
(20,665
)
Accumulated amortization – other
(4,244
)
(4,393
)
Total accumulated amortization
(25,674
)
(25,058
)
Total intangible assets, net
$
2,462
$
3,741</t>
  </si>
  <si>
    <t>Amortization Expense for Intangible Assets</t>
  </si>
  <si>
    <t>Total amortization expense for intangible assets was as follows:
For the Three Months Ended
For the Nine Months Ended
March 26, 2017
March 27, 2016
March 26, 2017
March 27, 2016
Total amortization expense
$
336
$
423
$
1,043
$
1,284</t>
  </si>
  <si>
    <t>Accrued Expenses (Tables)</t>
  </si>
  <si>
    <t>Schedule of Accrued Liabilities</t>
  </si>
  <si>
    <t>Accrued expenses consists of the following:
March 26, 2017
June 26, 2016
Payroll and fringe benefits
$
9,842
$
10,370
Other
5,336
8,104
Total accrued expenses
$
15,178
$
18,474</t>
  </si>
  <si>
    <t>Long-Term Debt (Tables)</t>
  </si>
  <si>
    <t>Long-Term Debt Components</t>
  </si>
  <si>
    <t>The following table presents the total balances outstanding for the Company’s debt obligations, their scheduled maturity dates and the weighted average interest rates for borrowings as well as the applicable current portion of long-term debt:
Weighted Average
Scheduled
Interest Rate as of
Principal Amounts as of
Maturity Date
March 26, 2017
March 26, 2017
June 26, 2016
ABL Revolver
March 2020
2.5%
$
11,100
$
6,200
ABL Term Loan (1)
March 2020
2.3%
97,500
90,250
Capital lease obligations
(2)
(3)
25,815
15,798
Construction financing
(4)
(4)
—
6,629
Renewables’ term loan
—
—
—
4,000
Renewables’ promissory note
—
—
—
135
Total debt
134,415
123,012
Current portion of capital lease obligations
(6,823
)
(4,261
)
Current portion of other long-term debt
(10,000
)
(9,525
)
Unamortized debt issuance costs
(1,118
)
(1,421
)
Total long-term debt
$
116,474
$
107,805
(1)
The weighted average interest rate as of March 26, 2017 for the ABL Term Loan includes the effects of the historical interest rate swap with a notional balance of $50,000.
(2)
Scheduled maturity dates for capital lease obligations range from May 2017 to November 2027.
(3)
Interest rates for capital lease obligations range from 2.7% to 4.6%.
(4)
Refer to the discussion under the heading “—Construction Financing” below for further information.</t>
  </si>
  <si>
    <t>Scheduled Maturities of Outstanding Debt Obligations</t>
  </si>
  <si>
    <t>The following table presents the scheduled maturities of the Company’s outstanding debt obligations for the remainder of fiscal 2017 and the fiscal years thereafter:
Scheduled Maturities on a Fiscal Year Basis
2017
2018
2019
2020
2021
Thereafter
ABL Revolver
$
—
$
—
$
—
$
11,100
$
—
$
—
ABL Term Loan
2,500
10,000
10,000
75,000
—
—
Capital lease obligations
1,707
6,852
6,891
5,322
2,555
2,488
Total
$
4,207
$
16,852
$
16,891
$
91,422
$
2,555
$
2,488</t>
  </si>
  <si>
    <t>Other Long-Term Liabilities (Tables)</t>
  </si>
  <si>
    <t>Other Long-Term Liabilities Components</t>
  </si>
  <si>
    <t>Other long-term liabilities consists of the following:
March 26, 2017
June 26, 2016
Uncertain tax positions
$
4,228
$
4,463
Other
5,886
5,930
Total other long-term liabilities
$
10,114
$
10,393</t>
  </si>
  <si>
    <t>Income Taxes (Tables)</t>
  </si>
  <si>
    <t>Schedule of Provision for Income Taxes</t>
  </si>
  <si>
    <t xml:space="preserve">The provision for income taxes was as follows:
For the Three Months Ended
For the Nine Months Ended
March 26, 2017
March 27, 2016
March 26, 2017
March 27, 2016
Provision for income taxes
$
831
$
4,166
$
6,481
$
10,194
Effective tax rate
8.3
%
31.0
%
22.2
%
30.5
% </t>
  </si>
  <si>
    <t>Schedule of Components of the Company's Deferred Tax Valuation Allowance</t>
  </si>
  <si>
    <t xml:space="preserve">Components of the Company’s deferred tax valuation allowance are as follows:
March 26, 2017
June 26, 2016
Investment in a former domestic unconsolidated affiliate
$
(6,326
)
$
(6,418
)
Equity-method investment in PAL
(1,462
)
(2,102
)
Certain NOLs (1)
(7,715
)
(5,030
)
Foreign tax credits
(562
)
—
Total deferred tax valuation allowance
$
(16,065
)
$
(13,550
)
(1)
Certain net operating losses outside the U.S. consolidated tax filing group. </t>
  </si>
  <si>
    <t>Shareholders' Equity (Tables)</t>
  </si>
  <si>
    <t>Schedule of Stockholders Equity</t>
  </si>
  <si>
    <t>Shares
Common Stock
Capital in Excess of Par Value
Retained Earnings
Accumulated Other Comprehensive Loss
Total Unifi, Inc. Shareholders’ Equity
Non-Controlling Interest
Total Shareholders’ Equity
Balance at June 26, 2016
17,847
$
1,785
$
45,932
$
307,065
$
(29,751
)
$
325,031
$
1,914
$
326,945
Options exercised
299
29
2,588
—
—
2,617
—
2,617
Conversion of restricted stock units
70
7
(7
)
—
—
—
—
—
Stock-based compensation
—
—
1,849
—
—
1,849
—
1,849
Excess tax benefit on stock-based compensation plans
—
—
1,168
—
—
1,168
—
1,168
Other comprehensive income, net of tax
—
—
—
—
26
26
—
26
Deconsolidation for sale of business
—
—
—
—
—
—
(1,416
)
(1,416
)
Net income (loss)
—
—
—
23,171
—
23,171
(498
)
22,673
Balance at March 26, 2017
18,216
$
1,821
$
51,530
$
330,236
$
(29,725
)
$
353,862
$
—
$
353,862</t>
  </si>
  <si>
    <t>Repurchases and Retirements of Common Stock</t>
  </si>
  <si>
    <t>On January 22, 2013, the Company announced a stock repurchase program to acquire up to $50,000 of the Company’s common stock. The Company completed its repurchase of shares under this program in March 2014. On April 23, 2014, the Company announced that its Board of Directors authorized a stock repurchase program to acquire $50,000 of the Company’s common stock with no expiration. Purchases under the program may be done in accordance with SEC regulation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if any, are expected to be financed through cash generated from operations and borrowings, and are subject to applicable limitations and restrictions as set forth in the credit agreement governing the Company’s debt obligations. The Company may discontinue repurchases at any time that management determines additional purchases are not beneficial or advisable. The following table summarizes the Company’s repurchases and retirements of its common stock under the stock repurchase programs for the fiscal periods noted.
Total Number of Shares Repurchased as Part of Publicly Announced Plans or Programs
Average Price Paid per Share
Maximum Approximate Value that May Yet Be Repurchased Under Publicly Announced Plans or Programs
Fiscal 2013
1,068
$
18.08
Fiscal 2014
1,524
$
23.96
Fiscal 2015
349
$
29.72
Fiscal 2016
206
$
30.13
Fiscal 2017 (through March 26, 2017)
—
$
—
Total
3,147
$
27,603</t>
  </si>
  <si>
    <t>Stock-Based Compensation (Tables)</t>
  </si>
  <si>
    <t>Summary of Number of Securities Remaining Available for Future Issuance</t>
  </si>
  <si>
    <t>The following table provides information as of March 26, 2017 with respect to the number of securities remaining available for future issuance under the 2013 Plan:
Authorized under the 2013 Plan
1,000
Plus: Awards expired, forfeited or otherwise terminated unexercised from the 2008 LTIP or the 2013 Plan
304
Less: Awards granted to employees
(461
)
Less: Awards granted to non-employee directors
(101
)
Available for issuance under the 2013 Plan
742</t>
  </si>
  <si>
    <t>Accumulated Other Comprehensive Loss (Tables)</t>
  </si>
  <si>
    <t>Schedule of Changes in Accumulated Other Comprehensive Loss, Net of Tax</t>
  </si>
  <si>
    <t xml:space="preserve">The components and the changes in accumulated other comprehensive loss, net of tax, as applicable, consist of the following:
Foreign Currency Translation Adjustments
Changes in Interest Rate Swaps, Net of Reclassification Adjustments
Accumulated Other Comprehensive Loss
Balance at June 26, 2016
$
(29,681
)
$
(70
)
$
(29,751
)
Other comprehensive (loss) income, net of tax
(27
)
53
26
Balance at March 26, 2017
$
(29,708
)
$
(17
)
$
(29,725
) </t>
  </si>
  <si>
    <t>Earnings Per Share (Tables)</t>
  </si>
  <si>
    <t>Computation of Basic and Diluted Earnings Per Share</t>
  </si>
  <si>
    <t>The components of the calculation of earnings per share (“EPS”) are as follows:
For the Three Months Ended
For the Nine Months Ended
March 26, 2017
March 27, 2016
March 26, 2017
March 27, 2016
Net income attributable to Unifi, Inc.
$
9,177
$
9,689
$
23,171
$
24,178
Basic weighted average shares
18,210
17,838
18,105
17,861
Net potential common share equivalents – stock options and RSUs
283
579
315
621
Diluted weighted average shares
18,493
18,417
18,420
18,482
Excluded from diluted weighted average shares:
Anti-dilutive common share equivalents
261
224
315
143</t>
  </si>
  <si>
    <t>Investments in Unconsolidated Affiliates and Variable Interest Entities (Tables)</t>
  </si>
  <si>
    <t>Schedule Of Equity Method Investments [Line Items]</t>
  </si>
  <si>
    <t>Schedule of Raw Material Purchases under Supply Agreement</t>
  </si>
  <si>
    <t>The Company’s raw material purchases under this supply agreement consist of the following:
For the Nine Months Ended
March 26, 2017
March 27, 2016
UNF
$
1,676
$
2,465
UNFA
14,910
19,039
Total
$
16,586
$
21,504</t>
  </si>
  <si>
    <t>Schedule of Unaudited, Condensed Balance Sheet Information for Unconsolidated Affiliates</t>
  </si>
  <si>
    <t>Condensed balance sheet and income statement information for the Company’s unconsolidated affiliates (including reciprocal balances) is presented in the following tables. PAL is defined as significant and its information is separately disclosed. PAL does not meet the criteria for segment reporting. Depreciation and amortization for PAL for the periods presented includes amounts for PAL’s foreign subsidiaries.
As of March 26, 2017
PAL
Other
Total
Current assets
$
265,207
$
8,965
$
274,172
Noncurrent assets
185,541
1,086
186,627
Current liabilities
57,529
3,057
60,586
Noncurrent liabilities
3,321
—
3,321
Shareholders’ equity and capital accounts
389,898
6,994
396,892
Unifi’s portion of undistributed earnings
45,278
1,448
46,726
As of June 26, 2016
PAL
Other
Total
Current assets
$
244,197
$
12,781
$
256,978
Noncurrent assets
203,251
1,069
204,320
Current liabilities
56,921
4,048
60,969
Noncurrent liabilities
3,057
—
3,057
Shareholders’ equity and capital accounts
387,470
9,802
397,272</t>
  </si>
  <si>
    <t>Income Statement Information [Member]</t>
  </si>
  <si>
    <t>Schedule of Unaudited, Condensed Income Statement Information for Unconsolidated Affiliates</t>
  </si>
  <si>
    <t>For the Three Months Ended March 26, 2017
PAL
Other
Total
Net sales
$
202,216
$
5,403
$
207,619
Gross profit
8,728
1,118
9,846
Income from operations
6,102
680
6,782
Net income
3,905
581
4,486
Depreciation and amortization
9,612
46
9,658
Cash received by PAL under cotton rebate program
3,163
—
3,163
Earnings recognized by PAL for cotton rebate program
3,592
—
3,592
Distributions received
—
—
—
For the Three Months Ended March 27, 2016
PAL
Other
Total
Net sales
$
219,611
$
6,493
$
226,104
Gross profit
15,613
1,672
17,285
Income from operations
10,809
1,196
12,005
Net income
10,631
1,198
11,829
Depreciation and amortization
11,160
38
11,198
Cash received by PAL under cotton rebate program
2,505
—
2,505
Earnings recognized by PAL for cotton rebate program
4,111
—
4,111
Distributions received
—
—
—
For the Nine Months Ended March 26, 2017
PAL
Other
Total
Net sales
$
561,190
$
16,461
$
577,651
Gross profit
15,989
3,646
19,635
Income from operations
4,114
2,274
6,388
Net income
2,541
2,191
4,732
Depreciation and amortization
32,796
130
32,926
Cash received by PAL under cotton rebate program
10,925
—
10,925
Earnings recognized by PAL for cotton rebate program
10,388
—
10,388
Distributions received
—
1,500
1,500
For the Nine Months Ended March 27, 2016
PAL
Other
Total
Net sales
$
627,102
$
23,106
$
650,208
Gross profit
25,917
5,854
31,771
Income from operations
12,933
4,434
17,367
Net income
15,190
4,476
19,666
Depreciation and amortization
34,749
112
34,861
Cash received by PAL under cotton rebate program
11,365
—
11,365
Earnings recognized by PAL for cotton rebate program
12,039
—
12,039
Distributions received
947
2,000
2,947</t>
  </si>
  <si>
    <t>Parkdale America LLC [Member]</t>
  </si>
  <si>
    <t>Schedule of Reconciliation Between Share of Underlying Equity</t>
  </si>
  <si>
    <t>The reconciliation between the Company’s share of the underlying equity of PAL and its investment is as follows:
Underlying equity as of March 26, 2017
$
132,565
Initial excess capital contributions
53,363
Impairment charge recorded by the Company in fiscal 2007
(74,106
)
Anti-trust lawsuit against PAL in which the Company did not participate
2,652
Cotton rebate program adjustments
(131
)
Investment as of March 26, 2017
$
114,343</t>
  </si>
  <si>
    <t>Related Party Transactions (Tables)</t>
  </si>
  <si>
    <t>Related Party Receivables and Payables</t>
  </si>
  <si>
    <t>Related party receivables consists of the following:
March 26, 2017
June 26, 2016
Salem Global Logistics, Inc.
$
3
$
7
Total related party receivables (included within receivables, net)
$
3
$
7
Related party payables consists of the following:
March 26, 2017
June 26, 2016
Salem Leasing Corporation (included within accounts payable)
$
288
$
250
Salem Leasing Corporation (capital lease obligation)
964
1,015
Total related party payables
$
1,252
$
1,265</t>
  </si>
  <si>
    <t>Schedule of Related Party Transactions</t>
  </si>
  <si>
    <t>Related party transactions in excess of $120 for the current or prior fiscal year consist of the matters below:
For the Three Months Ended
Affiliated Entity
Transaction Type
March 26, 2017
March 27, 2016
Salem Leasing Corporation
Transportation equipment costs and capital lease debt service
$
643
$
893
Salem Global Logistics, Inc.
Freight service income
36
68
For the Nine Months Ended
Affiliated Entity
Transaction Type
March 26, 2017
March 27, 2016
Salem Leasing Corporation
Transportation equipment costs and capital lease debt service
$
2,912
$
2,769
Salem Global Logistics, Inc.
Freight service income
88
211</t>
  </si>
  <si>
    <t>Business Segment Information (Tables)</t>
  </si>
  <si>
    <t>Selected Financial Information for Polyester, Nylon, International and Other Segments</t>
  </si>
  <si>
    <t>Selected financial information is presented below. As described in Note 2, “Basis of Presentation; Condensed Notes,” certain amounts previously reported for the Polyester and Nylon Segments for the three months and nine months ended March 27, 2016 have been revised to match the current presentation.
For the Three Months Ended March 26, 2017
Polyester
Nylon
International
All Other
Total
Net sales
$
90,267
$
26,987
$
42,345
$
1,297
$
160,896
Cost of sales
81,730
24,656
32,159
1,221
139,766
Gross profit
8,537
2,331
10,186
76
21,130
Segment depreciation expense
3,636
542
317
74
4,569
Segment Profit
$
12,173
$
2,873
$
10,503
$
150
$
25,699
For the Three Months Ended March 27, 2016
Polyester
Nylon
International
All Other
Total
Net sales
$
98,997
$
29,533
$
31,092
$
1,656
$
161,278
Cost of sales
85,730
25,955
24,443
1,786
137,914
Gross profit (loss)
13,267
3,578
6,649
(130
)
23,364
Segment depreciation expense
2,733
466
236
242
3,677
Segment Profit
$
16,000
$
4,044
$
6,885
$
112
$
27,041
For the Nine Months Ended March 26, 2017
Polyester
Nylon
International
All Other
Total
Net sales
$
261,623
$
83,784
$
126,557
$
4,056
$
476,020
Cost of sales
234,165
75,693
94,652
4,703
409,213
Gross profit (loss)
27,458
8,091
31,905
(647
)
66,807
Segment depreciation expense
10,128
1,582
791
570
13,071
Segment Profit (Loss)
$
37,586
$
9,673
$
32,696
$
(77
)
$
79,878
For the Nine Months Ended March 27, 2016
Polyester
Nylon
International
All Other
Total
Net sales
$
288,017
$
101,938
$
85,275
$
4,549
$
479,779
Cost of sales
252,840
87,272
68,654
4,852
413,618
Gross profit (loss)
35,177
14,666
16,621
(303
)
66,161
Segment depreciation expense
8,365
1,414
649
556
10,984
Segment Profit
$
43,542
$
16,080
$
17,270
$
253
$
77,145</t>
  </si>
  <si>
    <t>Reconciliations of Segment Gross Profit (Loss) to Consolidated Income Before Income Taxes</t>
  </si>
  <si>
    <t>The reconciliations of segment gross profit to consolidated income before income taxes are as follows:
For the Three Months Ended
March 26, 2017
March 27, 2016
Polyester
$
8,537
$
13,267
Nylon
2,331
3,578
International
10,186
6,649
All Other
76
(130
)
Segment gross profit
21,130
23,364
Selling, general and administrative expenses
13,000
12,142
(Benefit) provision for bad debts
(92
)
411
Other operating (income) expense, net
(885
)
819
Operating income
9,107
9,992
Interest income
(126
)
(190
)
Interest expense
825
908
Equity in earnings of unconsolidated affiliates
(1,600
)
(4,167
)
Income before income taxes
$
10,008
$
13,441
The reconciliations of segment gross profit to consolidated income before income taxes are as follows:
For the Nine Months Ended
March 26, 2017
March 27, 2016
Polyester
$
27,458
$
35,177
Nylon
8,091
14,666
International
31,905
16,621
All Other
(647
)
(303
)
Segment gross profit
66,807
66,161
Selling, general and administrative expenses
37,278
35,391
(Benefit) provision for bad debts
(554
)
1,583
Other operating (income) expense, net
(636
)
879
Operating income
30,719
28,308
Interest income
(455
)
(519
)
Interest expense
2,431
2,708
Loss on sale of business
1,662
—
Equity in earnings of unconsolidated affiliates
(2,073
)
(7,330
)
Income before income taxes
$
29,154
$
33,449</t>
  </si>
  <si>
    <t>Reconciliation of Segment Total Assets to Consolidated Total Assets</t>
  </si>
  <si>
    <t>The reconciliations of segment total assets to consolidated total assets are as follows:
March 26, 2017
June 26, 2016
Polyester
$
267,832
$
243,105
Nylon
59,101
63,141
International
96,687
73,650
Segment total assets
423,620
379,896
Other current assets
14,912
6,674
Other PP&amp;E
13,688
16,597
Other non-current assets
125
4,863
Investments in unconsolidated affiliates
117,910
117,412
Total assets
$
570,255
$
525,442</t>
  </si>
  <si>
    <t>Product Sales Excluding All Other Category</t>
  </si>
  <si>
    <t>Product sales (excluding the All Other category) are as follows:
For the Three Months Ended
For the Nine Months Ended
March 26, 2017
March 27, 2016
March 26, 2017
March 27, 2016
Polyester
$
132,612
$
130,089
$
388,180
$
373,292
Nylon
26,987
29,533
83,784
101,938
Total product sales
$
159,599
$
159,622
$
471,964
$
475,230</t>
  </si>
  <si>
    <t>Supplemental Cash Flow Information (Tables)</t>
  </si>
  <si>
    <t>Supplemental Cash Flow Information [Abstract]</t>
  </si>
  <si>
    <t>Schedule of Cash Payments for Interest and Taxes</t>
  </si>
  <si>
    <t>Cash payments for interest and taxes consist of the following:
For the Nine Months Ended
March 26, 2017
March 27, 2016
Interest, net of capitalized interest of $577 and $454, respectively
$
2,320
$
2,370
Income taxes, net of refunds
7,979
3,820</t>
  </si>
  <si>
    <t>Background - Additional Information (Details)</t>
  </si>
  <si>
    <t>Mar. 26, 2017Entity</t>
  </si>
  <si>
    <t>Organization, Consolidation and Presentation of Financial Statements [Line Items]</t>
  </si>
  <si>
    <t>Number of Countries in which Entity Operates</t>
  </si>
  <si>
    <t>Equity Method Investment, Ownership Percentage</t>
  </si>
  <si>
    <t>34.00%</t>
  </si>
  <si>
    <t>Basis of Presentation; Condensed Notes - Schedule of Unamortized Debt Issuance Costs with Outstanding Debt (Details) - USD ($) $ in Thousands</t>
  </si>
  <si>
    <t>Sep. 25, 2016</t>
  </si>
  <si>
    <t>New Accounting Pronouncements Or Change In Accounting Principle [Line Items]</t>
  </si>
  <si>
    <t>Debt issuance costs (within other non-current assets)</t>
  </si>
  <si>
    <t>Adjustments Due to Adoption of ASU 2015-03 [Member]</t>
  </si>
  <si>
    <t>As Previously Reported [Member]</t>
  </si>
  <si>
    <t>Basis of Presentation; Condensed Notes - Additional Information (Details) $ in Thousands</t>
  </si>
  <si>
    <t>Mar. 26, 2017USD ($)</t>
  </si>
  <si>
    <t>Other Operating (Income) Expense, Net [Member]</t>
  </si>
  <si>
    <t>Quantifying Misstatement In Current Year Financial Statements [Line Items]</t>
  </si>
  <si>
    <t>Out-of-period foreign currency gain adjustment</t>
  </si>
  <si>
    <t>Recent Accounting Pronouncements - Additional Information (Details) $ in Thousands</t>
  </si>
  <si>
    <t>Future minimum lease payments</t>
  </si>
  <si>
    <t>Sale of Renewables - Additional Information (Details) - USD ($) $ in Thousands</t>
  </si>
  <si>
    <t>Dec. 23, 2016</t>
  </si>
  <si>
    <t>Miscanthus Grass [Member]</t>
  </si>
  <si>
    <t>Income Statement Balance Sheet And Additional Disclosures By Disposal Groups Including Discontinued Operations [Line Items]</t>
  </si>
  <si>
    <t>Non-current assets held for disposition</t>
  </si>
  <si>
    <t>Repreve Renewables LLC [Member]</t>
  </si>
  <si>
    <t>Majority Interest Ownership Percentage by Parent</t>
  </si>
  <si>
    <t>60.00%</t>
  </si>
  <si>
    <t>Sale of equity ownership to third party</t>
  </si>
  <si>
    <t>Repreve Renewables LLC [Member] | Third-Party Joint Venture Partner [Member]</t>
  </si>
  <si>
    <t>Sale of Renewables - Summary of Deconsolidation of Renewables (Details) $ in Thousands</t>
  </si>
  <si>
    <t>Derecognition of non-controlling interest</t>
  </si>
  <si>
    <t>Purchase price</t>
  </si>
  <si>
    <t>Net assets and liabilities of Renewables</t>
  </si>
  <si>
    <t>Transaction-related costs</t>
  </si>
  <si>
    <t>Receivables, Net - Schedule of Accounts, Notes, Loans and Financing Receivable (Details) - USD ($) $ in Thousands</t>
  </si>
  <si>
    <t>Customer receivables</t>
  </si>
  <si>
    <t>Allowance for uncollectible accounts</t>
  </si>
  <si>
    <t>Reserves for yarn quality claims</t>
  </si>
  <si>
    <t>Net customer receivables</t>
  </si>
  <si>
    <t>Related party receivables</t>
  </si>
  <si>
    <t>Other receivables</t>
  </si>
  <si>
    <t>Total receivables, net</t>
  </si>
  <si>
    <t>Receivables, Net - Allowance for Credit Losses on Financing Receivables (Details) - Allowance for Doubtful Accounts [Member] $ in Thousands</t>
  </si>
  <si>
    <t>Valuation And Qualifying Accounts Disclosure [Line Items]</t>
  </si>
  <si>
    <t>Balance at June 26, 2016</t>
  </si>
  <si>
    <t>Benefit to costs and expenses</t>
  </si>
  <si>
    <t>Translation activity</t>
  </si>
  <si>
    <t>Deductions</t>
  </si>
  <si>
    <t>Balance at March 26, 2017</t>
  </si>
  <si>
    <t>Inventories - Inventories Components (Details) - USD ($) $ in Thousands</t>
  </si>
  <si>
    <t>Raw materials</t>
  </si>
  <si>
    <t>Supplies</t>
  </si>
  <si>
    <t>Work in process</t>
  </si>
  <si>
    <t>Finished goods</t>
  </si>
  <si>
    <t>Gross inventories</t>
  </si>
  <si>
    <t>Inventory reserves</t>
  </si>
  <si>
    <t>Total inventories</t>
  </si>
  <si>
    <t>Property, Plant and Equipment, Net - Property, Plant and Equipment Components (Details) - USD ($) $ in Thousands</t>
  </si>
  <si>
    <t>Property Plant And Equipment [Line Items]</t>
  </si>
  <si>
    <t>Gross property, plant and equipment</t>
  </si>
  <si>
    <t>Less: accumulated depreciation</t>
  </si>
  <si>
    <t>Less: accumulated amortization – capital leases</t>
  </si>
  <si>
    <t>Total PP&amp;E</t>
  </si>
  <si>
    <t>Land [Member]</t>
  </si>
  <si>
    <t>Land Improvements [Member]</t>
  </si>
  <si>
    <t>Building and Building Improvements [Member]</t>
  </si>
  <si>
    <t>Assets Held under Capital Leases [Member]</t>
  </si>
  <si>
    <t>Machinery and Equipment [Member]</t>
  </si>
  <si>
    <t>Computers, Software and Office Equipment [Member]</t>
  </si>
  <si>
    <t>Transportation Equipment [Member]</t>
  </si>
  <si>
    <t>Asset under Construction [Member]</t>
  </si>
  <si>
    <t>Property, Plant and Equipment, Net - Schedule of Capital Leased Assets (Details) - USD ($) $ in Thousands</t>
  </si>
  <si>
    <t>Gross assets under capital leases</t>
  </si>
  <si>
    <t>Building Improvements [Member]</t>
  </si>
  <si>
    <t>Property, Plant and Equipment, Net - Schedule of Depreciation Expense and Repairs and Maintenance Expense (Details) - USD ($) $ in Thousands</t>
  </si>
  <si>
    <t>Depreciation expense</t>
  </si>
  <si>
    <t>Repairs and maintenance expenses</t>
  </si>
  <si>
    <t>Intangible Assets, Net - Components of Intangible Assets, Net (Details) - USD ($) $ in Thousands</t>
  </si>
  <si>
    <t>Finite Lived Intangible Assets [Line Items]</t>
  </si>
  <si>
    <t>Intangible assets, gross</t>
  </si>
  <si>
    <t>Intangible assets, accumulated amortization</t>
  </si>
  <si>
    <t>Total intangible assets, net</t>
  </si>
  <si>
    <t>Customer Lists [Member]</t>
  </si>
  <si>
    <t>Other [Member]</t>
  </si>
  <si>
    <t>Intangible Assets, Net - Amortization Expense for Intangible Assets (Details) - USD ($) $ in Thousands</t>
  </si>
  <si>
    <t>Amortization expense</t>
  </si>
  <si>
    <t>Accrued Expenses - Schedule of Accrued Liabilities (Details) - USD ($) $ in Thousands</t>
  </si>
  <si>
    <t>Payroll and fringe benefits</t>
  </si>
  <si>
    <t>Total accrued expenses</t>
  </si>
  <si>
    <t>Long-Term Debt - Long-Term Debt Components (Details) - USD ($) $ in Thousands</t>
  </si>
  <si>
    <t>Nov. 18, 2016</t>
  </si>
  <si>
    <t>Debt Instrument [Line Items]</t>
  </si>
  <si>
    <t>Capital lease obligations</t>
  </si>
  <si>
    <t>Total debt</t>
  </si>
  <si>
    <t>Current portion of capital lease obligations</t>
  </si>
  <si>
    <t>Current portion of other long-term debt</t>
  </si>
  <si>
    <t>Unamortized debt issuance costs</t>
  </si>
  <si>
    <t>Total long-term debt</t>
  </si>
  <si>
    <t>ABL Revolver [Member]</t>
  </si>
  <si>
    <t>Debt Instrument, Maturity Date</t>
  </si>
  <si>
    <t>2020-03</t>
  </si>
  <si>
    <t>Debt Instrument, Interest Rate, Effective Percentage</t>
  </si>
  <si>
    <t>2.50%</t>
  </si>
  <si>
    <t>Long-term Debt</t>
  </si>
  <si>
    <t>[1]</t>
  </si>
  <si>
    <t>Weighted average interest rate</t>
  </si>
  <si>
    <t>2.30%</t>
  </si>
  <si>
    <t>Outstanding balances of term loan</t>
  </si>
  <si>
    <t>Renewables Term Loan [Member]</t>
  </si>
  <si>
    <t>Renewables Promissory Note [Member]</t>
  </si>
  <si>
    <t>Construction Financing [Member]</t>
  </si>
  <si>
    <t>The weighted average interest rate as of March 26, 2017 for the ABL Term Loan includes the effects of the historical interest rate swap with a notional balance of $50,000.</t>
  </si>
  <si>
    <t>Long-Term Debt - Long-Term Debt Components (Details) (Parenthetical)</t>
  </si>
  <si>
    <t>Capital lease obligations, scheduled maturity start date</t>
  </si>
  <si>
    <t>2017-05</t>
  </si>
  <si>
    <t>Capital lease obligations, scheduled maturity end date</t>
  </si>
  <si>
    <t>2027-11</t>
  </si>
  <si>
    <t>Interest Rate Swap [Member]</t>
  </si>
  <si>
    <t>Derivative, Notional Amount</t>
  </si>
  <si>
    <t>Capital Lease Obligations [Member] | Minimum [Member]</t>
  </si>
  <si>
    <t>2.70%</t>
  </si>
  <si>
    <t>Capital Lease Obligations [Member] | Maximum [Member]</t>
  </si>
  <si>
    <t>4.60%</t>
  </si>
  <si>
    <t>Long-Term Debt - Additional Information (Details)</t>
  </si>
  <si>
    <t>Mar. 26, 2017USD ($)Installment</t>
  </si>
  <si>
    <t>Nov. 18, 2016USD ($)</t>
  </si>
  <si>
    <t>Jun. 26, 2016USD ($)</t>
  </si>
  <si>
    <t>Mar. 26, 2015USD ($)</t>
  </si>
  <si>
    <t>Principal balance reflected within capital lease obligations , included in current maturities</t>
  </si>
  <si>
    <t>Capital Lease Obligations [Member] | After the Construction Period [Member]</t>
  </si>
  <si>
    <t>Principal balance reflected within capital lease obligations</t>
  </si>
  <si>
    <t>Capital lease obligations, amortization period | Installment</t>
  </si>
  <si>
    <t>Debt Instrument, Interest Rate, Stated Percentage</t>
  </si>
  <si>
    <t>3.80%</t>
  </si>
  <si>
    <t>ABL Facility [Member]</t>
  </si>
  <si>
    <t>Debt Agreement Maximum Borrowing Capacity</t>
  </si>
  <si>
    <t>Term Loan Maximum Borrowing Capacity</t>
  </si>
  <si>
    <t>Debt instrument maturity date</t>
  </si>
  <si>
    <t>Mar. 26,
		2020</t>
  </si>
  <si>
    <t>ABL Facility [Member] | Revolving Credit Facility [Member]</t>
  </si>
  <si>
    <t>Line of Credit Facility, Maximum Borrowing Capacity</t>
  </si>
  <si>
    <t>Quarterly Amortization Payments [Member]</t>
  </si>
  <si>
    <t>Debt Instrument, Periodic Payment, Principal</t>
  </si>
  <si>
    <t>Long-Term Debt - Scheduled Maturities of Outstanding Debt Obligations (Details) $ in Thousands</t>
  </si>
  <si>
    <t>Debt Instrument Redemption [Line Items]</t>
  </si>
  <si>
    <t>Thereafter</t>
  </si>
  <si>
    <t>Capital Lease Obligations [Member]</t>
  </si>
  <si>
    <t>Other Long-Term Liabilities - Other Long-Term Liabilities Components (Details) - USD ($) $ in Thousands</t>
  </si>
  <si>
    <t>Uncertain tax positions</t>
  </si>
  <si>
    <t>Total other long-term liabilities</t>
  </si>
  <si>
    <t>Income Taxes - Schedule of Provision for Income Taxes (Details) - USD ($) $ in Thousands</t>
  </si>
  <si>
    <t>Effective tax rate</t>
  </si>
  <si>
    <t>8.30%</t>
  </si>
  <si>
    <t>31.00%</t>
  </si>
  <si>
    <t>22.20%</t>
  </si>
  <si>
    <t>30.50%</t>
  </si>
  <si>
    <t>Income Taxes - Schedule of Components of the Company's Deferred Tax Valuation Allowance (Details) - USD ($) $ in Thousands</t>
  </si>
  <si>
    <t>Valuation Allowance [Line Items]</t>
  </si>
  <si>
    <t>Deferred tax valuation allowance</t>
  </si>
  <si>
    <t>Investment in Former Domestic Unconsolidated Affiliate [Member]</t>
  </si>
  <si>
    <t>Equity-method Investment in Parkdale America LLC [Member]</t>
  </si>
  <si>
    <t>Certain NOLs [Member]</t>
  </si>
  <si>
    <t>Foreign Tax Credits [Member]</t>
  </si>
  <si>
    <t>Certain net operating losses outside the U.S. consolidated tax filing group.</t>
  </si>
  <si>
    <t>Shareholders' Equity - Schedule of Stockholders Equity (Details) - USD ($) $ in Thousands</t>
  </si>
  <si>
    <t>Stockholders Equity [Line Items]</t>
  </si>
  <si>
    <t>Balance (in shares) at June 26, 2016</t>
  </si>
  <si>
    <t>Options exercised</t>
  </si>
  <si>
    <t>Stock-based compensation</t>
  </si>
  <si>
    <t>Other comprehensive income, net of tax</t>
  </si>
  <si>
    <t>Deconsolidation for sale of business</t>
  </si>
  <si>
    <t>Net income (loss) attributable to Unifi, Inc.</t>
  </si>
  <si>
    <t>Net income (loss) attributable to non-controlling interest</t>
  </si>
  <si>
    <t>Net income (loss) including non-controlling interest</t>
  </si>
  <si>
    <t>Balance (in shares) at March 26, 2017</t>
  </si>
  <si>
    <t>Common Stock [Member]</t>
  </si>
  <si>
    <t>Options exercised, shares</t>
  </si>
  <si>
    <t>Conversion of restricted stock units, shares</t>
  </si>
  <si>
    <t>Conversion of restricted stock units</t>
  </si>
  <si>
    <t>Capital in Excess of Par Value [Member]</t>
  </si>
  <si>
    <t>Retained Earnings [Member]</t>
  </si>
  <si>
    <t>Accumulated Other Comprehensive Loss [Member]</t>
  </si>
  <si>
    <t>Total Unifi, Inc. Shareholders' Equity [Member]</t>
  </si>
  <si>
    <t>Noncontrolling Interest [Member]</t>
  </si>
  <si>
    <t>Shareholders' Equity - Additional Information (Details) - USD ($)</t>
  </si>
  <si>
    <t>12 Months Ended</t>
  </si>
  <si>
    <t>Jun. 28, 2015</t>
  </si>
  <si>
    <t>Apr. 23, 2014</t>
  </si>
  <si>
    <t>Jan. 22, 2013</t>
  </si>
  <si>
    <t>Stock Repurchase Program, Authorized Amount</t>
  </si>
  <si>
    <t>Payments of Dividends</t>
  </si>
  <si>
    <t>Shareholders' Equity - Repurchases and Retirements of Common Stock (Details) - USD ($) $ / shares in Units, shares in Thousands, $ in Thousands</t>
  </si>
  <si>
    <t>57 Months Ended</t>
  </si>
  <si>
    <t>Jun. 29, 2014</t>
  </si>
  <si>
    <t>Jun. 30, 2013</t>
  </si>
  <si>
    <t>Stock Repurchased and Retired During Period, Shares</t>
  </si>
  <si>
    <t>Average price paid per share (in dollars per share)</t>
  </si>
  <si>
    <t>Maximum approximate dollar value</t>
  </si>
  <si>
    <t>Stock-Based Compensation - Additional Information (Details) - shares</t>
  </si>
  <si>
    <t>Oct. 23, 2013</t>
  </si>
  <si>
    <t>Employee Stock Option [Member]</t>
  </si>
  <si>
    <t>Share Based Compensation Arrangement By Share Based Payment Award [Line Items]</t>
  </si>
  <si>
    <t>Share-based Compensation Arrangement by Share-based Payment Award, Options, Grants in Period, Gross</t>
  </si>
  <si>
    <t>Restricted Stock Units (RSUs) [Member]</t>
  </si>
  <si>
    <t>Share-based Compensation Arrangement by Share-based Payment Award, Equity Instruments Other than Options, Grants in Period</t>
  </si>
  <si>
    <t>RSUs Issued to Key Employees [Member]</t>
  </si>
  <si>
    <t>The 2013 Incentive Compensation Plan [Member]</t>
  </si>
  <si>
    <t>Share-based Compensation Arrangement by Share-based Payment Award, Number of Shares Authorized</t>
  </si>
  <si>
    <t>Stock-Based Compensation - Summary of Number of Securities Remaining Available for Future Issuance (Details) - The 2013 Incentive Compensation Plan [Member] - shares</t>
  </si>
  <si>
    <t>41 Months Ended</t>
  </si>
  <si>
    <t>Authorized under the 2013 Plan</t>
  </si>
  <si>
    <t>Available for issuance under the 2013 Plan</t>
  </si>
  <si>
    <t>Awards Expired, Forfeited or Otherwise Terminated Unexercised From the 2008 LTIP or 2013 Plan [Member]</t>
  </si>
  <si>
    <t>Plus: Awards expired, forfeited or otherwise terminated unexercised from the 2008 LTIP or 2013 Plan</t>
  </si>
  <si>
    <t>Stock Options and RSUs [Member]</t>
  </si>
  <si>
    <t>Less: Awards granted to employees</t>
  </si>
  <si>
    <t>RSUs Issued to Non-Employee Directors [Member]</t>
  </si>
  <si>
    <t>Less: Awards granted to non-employee directors</t>
  </si>
  <si>
    <t>Fair Value of Financial Instruments and Non-financial Assets and Liabilities - Additional Information (Details) - USD ($)</t>
  </si>
  <si>
    <t>Feb. 24, 2017</t>
  </si>
  <si>
    <t>Jan. 05, 2017</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Non-designated Hedges [Member]</t>
  </si>
  <si>
    <t>Derivative termination date</t>
  </si>
  <si>
    <t>May 24,
		2017</t>
  </si>
  <si>
    <t>Swap A [Member]</t>
  </si>
  <si>
    <t>Derivative term of contract</t>
  </si>
  <si>
    <t>5 years</t>
  </si>
  <si>
    <t>Derivative inception date</t>
  </si>
  <si>
    <t>Jan. 5,
		2017</t>
  </si>
  <si>
    <t>Derivative effective date</t>
  </si>
  <si>
    <t>Swap A [Member] | LIBOR [Member]</t>
  </si>
  <si>
    <t>Derivative variable interest rate</t>
  </si>
  <si>
    <t>1.94%</t>
  </si>
  <si>
    <t>Swap A [Member] | Designated Hedges [Member]</t>
  </si>
  <si>
    <t>Swap B [Member]</t>
  </si>
  <si>
    <t>Feb. 24,
		2017</t>
  </si>
  <si>
    <t>Swap B [Member] | LIBOR [Member]</t>
  </si>
  <si>
    <t>Swap B [Member] | Designated Hedges [Member]</t>
  </si>
  <si>
    <t>Accumulated Other Comprehensive Loss - Schedule of Changes in Accumulated Other Comprehensive Loss, Net of Tax (Details) - USD ($) $ in Thousands</t>
  </si>
  <si>
    <t>Accumulated Other Comprehensive Income Loss [Line Items]</t>
  </si>
  <si>
    <t>Other comprehensive (loss) income, net of tax</t>
  </si>
  <si>
    <t>Foreign Currency Translation Adjustments [Member]</t>
  </si>
  <si>
    <t>Changes in Interest Rate Swaps, Net of Reclassification Adjustments [Member]</t>
  </si>
  <si>
    <t>Earnings Per Share - Computation of Basic and Diluted Earnings Per Share (Details) - USD ($) shares in Thousands, $ in Thousands</t>
  </si>
  <si>
    <t>Basic weighted average shares (in shares)</t>
  </si>
  <si>
    <t>Net potential common share equivalents – stock options and RSUs (in shares)</t>
  </si>
  <si>
    <t>Diluted weighted average shares (in shares)</t>
  </si>
  <si>
    <t>Excluded from diluted weighted average shares:</t>
  </si>
  <si>
    <t>Anti-dilutive common share equivalents (in shares)</t>
  </si>
  <si>
    <t>Investments in Unconsolidated Affiliates and Variable Interest Entities - Additional Information (Details) $ in Thousands</t>
  </si>
  <si>
    <t>Mar. 26, 2017USD ($)EntityFuturesContract</t>
  </si>
  <si>
    <t>Unconsolidated Entities, Number | Entity</t>
  </si>
  <si>
    <t>Equity Method Investments</t>
  </si>
  <si>
    <t>Number of Futures Contracts Designated as Cash Flow Hedges | FuturesContract</t>
  </si>
  <si>
    <t>UNF and UNF America [Member]</t>
  </si>
  <si>
    <t>Purchase Commitment, Remaining Minimum Amount Committed</t>
  </si>
  <si>
    <t>Accounts Payable, Related Parties</t>
  </si>
  <si>
    <t>Percentage of Current and Total Assets and Total Liabilities Accounted for by Equity Method Investments</t>
  </si>
  <si>
    <t>3.00%</t>
  </si>
  <si>
    <t>UNF [Member]</t>
  </si>
  <si>
    <t>50.00%</t>
  </si>
  <si>
    <t>UNF America [Member]</t>
  </si>
  <si>
    <t>Investments in Unconsolidated Affiliates and Variable Interest Entities - Schedule of Reconciliation Between Share of Underlying Equity (Details) - USD ($) $ in Thousands</t>
  </si>
  <si>
    <t>Underlying equity as of March 26, 2017</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Investments in Unconsolidated Affiliates and Variable Interest Entities - Schedule of Raw Material Purchases under Supply Agreement (Details) - USD ($) $ in Thousands</t>
  </si>
  <si>
    <t>Raw material purchases under supply agreement</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Income from operations</t>
  </si>
  <si>
    <t>Net income</t>
  </si>
  <si>
    <t>Depreciation and amortization</t>
  </si>
  <si>
    <t>Cash received by PAL under cotton rebate program</t>
  </si>
  <si>
    <t>Earnings recognized by PAL for cotton rebate program</t>
  </si>
  <si>
    <t>Distributions received</t>
  </si>
  <si>
    <t>Commitments and Contingencies - Additional Information (Details) - USD ($) $ in Thousands</t>
  </si>
  <si>
    <t>Sep. 30, 2004</t>
  </si>
  <si>
    <t>Long Term Purchase Commitment [Line Items]</t>
  </si>
  <si>
    <t>The Term of a Former Ground Lease</t>
  </si>
  <si>
    <t>99 years</t>
  </si>
  <si>
    <t>Number of Years of Monitoring and Reporting Costs of an Individual Site</t>
  </si>
  <si>
    <t>7 years</t>
  </si>
  <si>
    <t>Brazilian [Member] | Subsidiary [Member]</t>
  </si>
  <si>
    <t>Increase in purchase obligations</t>
  </si>
  <si>
    <t>North Carolina [Member] | Asset Construction Obligations [Member]</t>
  </si>
  <si>
    <t>Purchase Obligation</t>
  </si>
  <si>
    <t>Reduction in future operating lease payments</t>
  </si>
  <si>
    <t>Related Party Transactions - Related Party Receivables and Payables (Details) - USD ($) $ in Thousands</t>
  </si>
  <si>
    <t>Related Party Transaction [Line Items]</t>
  </si>
  <si>
    <t>Total related party payables</t>
  </si>
  <si>
    <t>Salem Global Logistics Inc [Member]</t>
  </si>
  <si>
    <t>Salem Leasing Corporation [Member]</t>
  </si>
  <si>
    <t>Accounts payable, related parties</t>
  </si>
  <si>
    <t>Capital lease obligation, related parties</t>
  </si>
  <si>
    <t>Related Party Transactions - Additional Information (Details) $ in Thousands</t>
  </si>
  <si>
    <t>Director [Member]</t>
  </si>
  <si>
    <t>Related Party Transaction, Threshold for Individual Disclosure</t>
  </si>
  <si>
    <t>Related Party Transactions - Schedule of Related Party Transactions (Details) - USD ($) $ in Thousands</t>
  </si>
  <si>
    <t>Expenses with related party</t>
  </si>
  <si>
    <t>Revenues from related parties</t>
  </si>
  <si>
    <t>Business Segment Information - Additional Information (Details)</t>
  </si>
  <si>
    <t>Mar. 26, 2017Segment</t>
  </si>
  <si>
    <t>Number of Reportable Segments</t>
  </si>
  <si>
    <t>Business Segment Information - Selected Financial Information for Polyester, Nylon, International and Other Segments (Details) - USD ($) $ in Thousands</t>
  </si>
  <si>
    <t>Segment Reporting Information [Line Items]</t>
  </si>
  <si>
    <t>Segment depreciation expense</t>
  </si>
  <si>
    <t>Segment Profit (Loss)</t>
  </si>
  <si>
    <t>Polyester [Member]</t>
  </si>
  <si>
    <t>Nylon [Member]</t>
  </si>
  <si>
    <t>International [Member]</t>
  </si>
  <si>
    <t>Other Segments [Member]</t>
  </si>
  <si>
    <t>Business Segment Information - Reconciliations of Segment Gross Profit (Loss) to Consolidated Income Before Income Taxes (Details) - USD ($) $ in Thousands</t>
  </si>
  <si>
    <t>Segment Reporting Reconciling Item For Operating Profit Loss From Segment To Consolidated [Line Items]</t>
  </si>
  <si>
    <t>Gross profit (loss)</t>
  </si>
  <si>
    <t>Business Segment Information - Reconciliation of Segment Total Assets to Consolidated Total Assets (Details) - USD ($) $ in Thousands</t>
  </si>
  <si>
    <t>Segment Reporting Asset Reconciling Item [Line Items]</t>
  </si>
  <si>
    <t>Operating Segments [Member]</t>
  </si>
  <si>
    <t>Operating Segments [Member] | Polyester [Member]</t>
  </si>
  <si>
    <t>Operating Segments [Member] | Nylon [Member]</t>
  </si>
  <si>
    <t>Operating Segments [Member] | International [Member]</t>
  </si>
  <si>
    <t>Corporate, Non-Segment [Member]</t>
  </si>
  <si>
    <t>Business Segment Information - Product Sales Excluding All Other Category (Details) - USD ($) $ in Thousands</t>
  </si>
  <si>
    <t>Total product sales</t>
  </si>
  <si>
    <t>Supplemental Cash Flow Information - Schedule of Cash Payments for Interest and Taxes (Details) - USD ($) $ in Thousands</t>
  </si>
  <si>
    <t>Supplemental Cash Flow Elements [Abstract]</t>
  </si>
  <si>
    <t>Interest, net of capitalized interest of $577 and $454, respectively</t>
  </si>
  <si>
    <t>Income taxes, net of refunds</t>
  </si>
  <si>
    <t>Supplemental Cash Flow Information - Schedule of Cash Payments for Interest and Taxes (Details) (Parenthetical) - USD ($) $ in Thousands</t>
  </si>
  <si>
    <t>Interest capitalized</t>
  </si>
  <si>
    <t>Supplemental Cash Flow Information - Additional Information (Details) - USD ($) $ in Thousands</t>
  </si>
  <si>
    <t>1 Months Ended</t>
  </si>
  <si>
    <t>Aug. 31, 2015</t>
  </si>
  <si>
    <t>Supplemental Cash Flow Information [Line Items]</t>
  </si>
  <si>
    <t>Capital Expenditures Incurred but Not yet Paid</t>
  </si>
  <si>
    <t>Building and Machinery [Member] | Construction Loans [Member]</t>
  </si>
  <si>
    <t>Capital Lease Obligations Incurred</t>
  </si>
  <si>
    <t>Noncash or Part Noncash Acquisition, Other Asse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726</v>
      </c>
    </row>
    <row r="6" spans="1:3">
      <c r="A6" s="4" t="s">
        <v>8</v>
      </c>
      <c r="B6" s="4" t="s">
        <v>9</v>
      </c>
    </row>
    <row r="7" spans="1:3">
      <c r="A7" s="4" t="s">
        <v>10</v>
      </c>
      <c r="B7" s="4" t="s">
        <v>11</v>
      </c>
    </row>
    <row r="8" spans="1:3">
      <c r="A8" s="4" t="s">
        <v>12</v>
      </c>
      <c r="B8" s="4" t="s">
        <v>13</v>
      </c>
    </row>
    <row r="9" spans="1:3">
      <c r="A9" s="4" t="s">
        <v>14</v>
      </c>
      <c r="C9" s="5" t="n">
        <v>18221928</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0</v>
      </c>
    </row>
    <row r="4" spans="1:2">
      <c r="A4" s="4" t="s">
        <v>2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231</v>
      </c>
      <c r="C3" s="7" t="n">
        <v>16646</v>
      </c>
    </row>
    <row r="4" spans="1:3">
      <c r="A4" s="4" t="s">
        <v>28</v>
      </c>
      <c r="B4" s="5" t="n">
        <v>87249</v>
      </c>
      <c r="C4" s="5" t="n">
        <v>83422</v>
      </c>
    </row>
    <row r="5" spans="1:3">
      <c r="A5" s="4" t="s">
        <v>29</v>
      </c>
      <c r="B5" s="5" t="n">
        <v>109647</v>
      </c>
      <c r="C5" s="5" t="n">
        <v>103532</v>
      </c>
    </row>
    <row r="6" spans="1:3">
      <c r="A6" s="4" t="s">
        <v>30</v>
      </c>
      <c r="B6" s="5" t="n">
        <v>13616</v>
      </c>
      <c r="C6" s="5" t="n">
        <v>3502</v>
      </c>
    </row>
    <row r="7" spans="1:3">
      <c r="A7" s="4" t="s">
        <v>31</v>
      </c>
      <c r="B7" s="5" t="n">
        <v>4705</v>
      </c>
      <c r="C7" s="5" t="n">
        <v>4790</v>
      </c>
    </row>
    <row r="8" spans="1:3">
      <c r="A8" s="4" t="s">
        <v>32</v>
      </c>
      <c r="B8" s="5" t="n">
        <v>245448</v>
      </c>
      <c r="C8" s="5" t="n">
        <v>211892</v>
      </c>
    </row>
    <row r="9" spans="1:3">
      <c r="A9" s="4" t="s">
        <v>33</v>
      </c>
      <c r="B9" s="5" t="n">
        <v>201516</v>
      </c>
      <c r="C9" s="5" t="n">
        <v>185101</v>
      </c>
    </row>
    <row r="10" spans="1:3">
      <c r="A10" s="4" t="s">
        <v>34</v>
      </c>
      <c r="B10" s="5" t="n">
        <v>2383</v>
      </c>
      <c r="C10" s="5" t="n">
        <v>2387</v>
      </c>
    </row>
    <row r="11" spans="1:3">
      <c r="A11" s="4" t="s">
        <v>35</v>
      </c>
      <c r="B11" s="5" t="n">
        <v>2462</v>
      </c>
      <c r="C11" s="5" t="n">
        <v>3741</v>
      </c>
    </row>
    <row r="12" spans="1:3">
      <c r="A12" s="4" t="s">
        <v>36</v>
      </c>
      <c r="B12" s="5" t="n">
        <v>117910</v>
      </c>
      <c r="C12" s="5" t="n">
        <v>117412</v>
      </c>
    </row>
    <row r="13" spans="1:3">
      <c r="A13" s="4" t="s">
        <v>37</v>
      </c>
      <c r="B13" s="5" t="n">
        <v>536</v>
      </c>
      <c r="C13" s="5" t="n">
        <v>4909</v>
      </c>
    </row>
    <row r="14" spans="1:3">
      <c r="A14" s="4" t="s">
        <v>38</v>
      </c>
      <c r="B14" s="5" t="n">
        <v>570255</v>
      </c>
      <c r="C14" s="5" t="n">
        <v>525442</v>
      </c>
    </row>
    <row r="15" spans="1:3">
      <c r="A15" s="3" t="s">
        <v>39</v>
      </c>
    </row>
    <row r="16" spans="1:3">
      <c r="A16" s="4" t="s">
        <v>40</v>
      </c>
      <c r="B16" s="5" t="n">
        <v>43756</v>
      </c>
      <c r="C16" s="5" t="n">
        <v>41593</v>
      </c>
    </row>
    <row r="17" spans="1:3">
      <c r="A17" s="4" t="s">
        <v>41</v>
      </c>
      <c r="B17" s="5" t="n">
        <v>15178</v>
      </c>
      <c r="C17" s="5" t="n">
        <v>18474</v>
      </c>
    </row>
    <row r="18" spans="1:3">
      <c r="A18" s="4" t="s">
        <v>42</v>
      </c>
      <c r="B18" s="5" t="n">
        <v>2779</v>
      </c>
      <c r="C18" s="5" t="n">
        <v>1455</v>
      </c>
    </row>
    <row r="19" spans="1:3">
      <c r="A19" s="4" t="s">
        <v>43</v>
      </c>
      <c r="B19" s="5" t="n">
        <v>16823</v>
      </c>
      <c r="C19" s="5" t="n">
        <v>13786</v>
      </c>
    </row>
    <row r="20" spans="1:3">
      <c r="A20" s="4" t="s">
        <v>44</v>
      </c>
      <c r="B20" s="5" t="n">
        <v>78536</v>
      </c>
      <c r="C20" s="5" t="n">
        <v>75308</v>
      </c>
    </row>
    <row r="21" spans="1:3">
      <c r="A21" s="4" t="s">
        <v>45</v>
      </c>
      <c r="B21" s="5" t="n">
        <v>116474</v>
      </c>
      <c r="C21" s="5" t="n">
        <v>107805</v>
      </c>
    </row>
    <row r="22" spans="1:3">
      <c r="A22" s="4" t="s">
        <v>46</v>
      </c>
      <c r="B22" s="5" t="n">
        <v>10114</v>
      </c>
      <c r="C22" s="5" t="n">
        <v>10393</v>
      </c>
    </row>
    <row r="23" spans="1:3">
      <c r="A23" s="4" t="s">
        <v>34</v>
      </c>
      <c r="B23" s="5" t="n">
        <v>11269</v>
      </c>
      <c r="C23" s="5" t="n">
        <v>4991</v>
      </c>
    </row>
    <row r="24" spans="1:3">
      <c r="A24" s="4" t="s">
        <v>47</v>
      </c>
      <c r="B24" s="5" t="n">
        <v>216393</v>
      </c>
      <c r="C24" s="5" t="n">
        <v>198497</v>
      </c>
    </row>
    <row r="25" spans="1:3">
      <c r="A25" s="4" t="s">
        <v>48</v>
      </c>
      <c r="B25" s="4" t="s">
        <v>49</v>
      </c>
      <c r="C25" s="4" t="s">
        <v>49</v>
      </c>
    </row>
    <row r="26" spans="1:3">
      <c r="A26" s="4" t="s">
        <v>50</v>
      </c>
      <c r="B26" s="5" t="n">
        <v>1821</v>
      </c>
      <c r="C26" s="5" t="n">
        <v>1785</v>
      </c>
    </row>
    <row r="27" spans="1:3">
      <c r="A27" s="4" t="s">
        <v>51</v>
      </c>
      <c r="B27" s="5" t="n">
        <v>51530</v>
      </c>
      <c r="C27" s="5" t="n">
        <v>45932</v>
      </c>
    </row>
    <row r="28" spans="1:3">
      <c r="A28" s="4" t="s">
        <v>52</v>
      </c>
      <c r="B28" s="5" t="n">
        <v>330236</v>
      </c>
      <c r="C28" s="5" t="n">
        <v>307065</v>
      </c>
    </row>
    <row r="29" spans="1:3">
      <c r="A29" s="4" t="s">
        <v>53</v>
      </c>
      <c r="B29" s="5" t="n">
        <v>-29725</v>
      </c>
      <c r="C29" s="5" t="n">
        <v>-29751</v>
      </c>
    </row>
    <row r="30" spans="1:3">
      <c r="A30" s="4" t="s">
        <v>54</v>
      </c>
      <c r="B30" s="5" t="n">
        <v>353862</v>
      </c>
      <c r="C30" s="5" t="n">
        <v>325031</v>
      </c>
    </row>
    <row r="31" spans="1:3">
      <c r="A31" s="4" t="s">
        <v>55</v>
      </c>
      <c r="C31" s="5" t="n">
        <v>1914</v>
      </c>
    </row>
    <row r="32" spans="1:3">
      <c r="A32" s="4" t="s">
        <v>56</v>
      </c>
      <c r="B32" s="5" t="n">
        <v>353862</v>
      </c>
      <c r="C32" s="5" t="n">
        <v>326945</v>
      </c>
    </row>
    <row r="33" spans="1:3">
      <c r="A33" s="4" t="s">
        <v>57</v>
      </c>
      <c r="B33" s="7" t="n">
        <v>570255</v>
      </c>
      <c r="C33" s="7" t="n">
        <v>525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1</v>
      </c>
      <c r="C3" s="8" t="n">
        <v>0.1</v>
      </c>
    </row>
    <row r="4" spans="1:3">
      <c r="A4" s="4" t="s">
        <v>61</v>
      </c>
      <c r="B4" s="5" t="n">
        <v>500000000</v>
      </c>
      <c r="C4" s="5" t="n">
        <v>500000000</v>
      </c>
    </row>
    <row r="5" spans="1:3">
      <c r="A5" s="4" t="s">
        <v>62</v>
      </c>
      <c r="B5" s="5" t="n">
        <v>18216684</v>
      </c>
      <c r="C5" s="5" t="n">
        <v>17847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27</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35</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3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4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4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0896</v>
      </c>
      <c r="C4" s="7" t="n">
        <v>161278</v>
      </c>
      <c r="D4" s="7" t="n">
        <v>476020</v>
      </c>
      <c r="E4" s="7" t="n">
        <v>479779</v>
      </c>
    </row>
    <row r="5" spans="1:5">
      <c r="A5" s="4" t="s">
        <v>68</v>
      </c>
      <c r="B5" s="5" t="n">
        <v>139766</v>
      </c>
      <c r="C5" s="5" t="n">
        <v>137914</v>
      </c>
      <c r="D5" s="5" t="n">
        <v>409213</v>
      </c>
      <c r="E5" s="5" t="n">
        <v>413618</v>
      </c>
    </row>
    <row r="6" spans="1:5">
      <c r="A6" s="4" t="s">
        <v>69</v>
      </c>
      <c r="B6" s="5" t="n">
        <v>21130</v>
      </c>
      <c r="C6" s="5" t="n">
        <v>23364</v>
      </c>
      <c r="D6" s="5" t="n">
        <v>66807</v>
      </c>
      <c r="E6" s="5" t="n">
        <v>66161</v>
      </c>
    </row>
    <row r="7" spans="1:5">
      <c r="A7" s="4" t="s">
        <v>70</v>
      </c>
      <c r="B7" s="5" t="n">
        <v>13000</v>
      </c>
      <c r="C7" s="5" t="n">
        <v>12142</v>
      </c>
      <c r="D7" s="5" t="n">
        <v>37278</v>
      </c>
      <c r="E7" s="5" t="n">
        <v>35391</v>
      </c>
    </row>
    <row r="8" spans="1:5">
      <c r="A8" s="4" t="s">
        <v>71</v>
      </c>
      <c r="B8" s="5" t="n">
        <v>-92</v>
      </c>
      <c r="C8" s="5" t="n">
        <v>411</v>
      </c>
      <c r="D8" s="5" t="n">
        <v>-554</v>
      </c>
      <c r="E8" s="5" t="n">
        <v>1583</v>
      </c>
    </row>
    <row r="9" spans="1:5">
      <c r="A9" s="4" t="s">
        <v>72</v>
      </c>
      <c r="B9" s="5" t="n">
        <v>-885</v>
      </c>
      <c r="C9" s="5" t="n">
        <v>819</v>
      </c>
      <c r="D9" s="5" t="n">
        <v>-636</v>
      </c>
      <c r="E9" s="5" t="n">
        <v>879</v>
      </c>
    </row>
    <row r="10" spans="1:5">
      <c r="A10" s="4" t="s">
        <v>73</v>
      </c>
      <c r="B10" s="5" t="n">
        <v>9107</v>
      </c>
      <c r="C10" s="5" t="n">
        <v>9992</v>
      </c>
      <c r="D10" s="5" t="n">
        <v>30719</v>
      </c>
      <c r="E10" s="5" t="n">
        <v>28308</v>
      </c>
    </row>
    <row r="11" spans="1:5">
      <c r="A11" s="4" t="s">
        <v>74</v>
      </c>
      <c r="B11" s="5" t="n">
        <v>-126</v>
      </c>
      <c r="C11" s="5" t="n">
        <v>-190</v>
      </c>
      <c r="D11" s="5" t="n">
        <v>-455</v>
      </c>
      <c r="E11" s="5" t="n">
        <v>-519</v>
      </c>
    </row>
    <row r="12" spans="1:5">
      <c r="A12" s="4" t="s">
        <v>75</v>
      </c>
      <c r="B12" s="5" t="n">
        <v>825</v>
      </c>
      <c r="C12" s="5" t="n">
        <v>908</v>
      </c>
      <c r="D12" s="5" t="n">
        <v>2431</v>
      </c>
      <c r="E12" s="5" t="n">
        <v>2708</v>
      </c>
    </row>
    <row r="13" spans="1:5">
      <c r="A13" s="4" t="s">
        <v>76</v>
      </c>
      <c r="D13" s="5" t="n">
        <v>1662</v>
      </c>
    </row>
    <row r="14" spans="1:5">
      <c r="A14" s="4" t="s">
        <v>77</v>
      </c>
      <c r="B14" s="5" t="n">
        <v>-1600</v>
      </c>
      <c r="C14" s="5" t="n">
        <v>-4167</v>
      </c>
      <c r="D14" s="5" t="n">
        <v>-2073</v>
      </c>
      <c r="E14" s="5" t="n">
        <v>-7330</v>
      </c>
    </row>
    <row r="15" spans="1:5">
      <c r="A15" s="4" t="s">
        <v>78</v>
      </c>
      <c r="B15" s="5" t="n">
        <v>10008</v>
      </c>
      <c r="C15" s="5" t="n">
        <v>13441</v>
      </c>
      <c r="D15" s="5" t="n">
        <v>29154</v>
      </c>
      <c r="E15" s="5" t="n">
        <v>33449</v>
      </c>
    </row>
    <row r="16" spans="1:5">
      <c r="A16" s="4" t="s">
        <v>79</v>
      </c>
      <c r="B16" s="5" t="n">
        <v>831</v>
      </c>
      <c r="C16" s="5" t="n">
        <v>4166</v>
      </c>
      <c r="D16" s="5" t="n">
        <v>6481</v>
      </c>
      <c r="E16" s="5" t="n">
        <v>10194</v>
      </c>
    </row>
    <row r="17" spans="1:5">
      <c r="A17" s="4" t="s">
        <v>80</v>
      </c>
      <c r="B17" s="5" t="n">
        <v>9177</v>
      </c>
      <c r="C17" s="5" t="n">
        <v>9275</v>
      </c>
      <c r="D17" s="5" t="n">
        <v>22673</v>
      </c>
      <c r="E17" s="5" t="n">
        <v>23255</v>
      </c>
    </row>
    <row r="18" spans="1:5">
      <c r="A18" s="4" t="s">
        <v>81</v>
      </c>
      <c r="C18" s="5" t="n">
        <v>-414</v>
      </c>
      <c r="D18" s="5" t="n">
        <v>-498</v>
      </c>
      <c r="E18" s="5" t="n">
        <v>-923</v>
      </c>
    </row>
    <row r="19" spans="1:5">
      <c r="A19" s="4" t="s">
        <v>82</v>
      </c>
      <c r="B19" s="7" t="n">
        <v>9177</v>
      </c>
      <c r="C19" s="7" t="n">
        <v>9689</v>
      </c>
      <c r="D19" s="7" t="n">
        <v>23171</v>
      </c>
      <c r="E19" s="7" t="n">
        <v>24178</v>
      </c>
    </row>
    <row r="20" spans="1:5">
      <c r="A20" s="3" t="s">
        <v>83</v>
      </c>
    </row>
    <row r="21" spans="1:5">
      <c r="A21" s="4" t="s">
        <v>84</v>
      </c>
      <c r="B21" s="8" t="n">
        <v>0.5</v>
      </c>
      <c r="C21" s="8" t="n">
        <v>0.54</v>
      </c>
      <c r="D21" s="8" t="n">
        <v>1.28</v>
      </c>
      <c r="E21" s="8" t="n">
        <v>1.35</v>
      </c>
    </row>
    <row r="22" spans="1:5">
      <c r="A22" s="4" t="s">
        <v>85</v>
      </c>
      <c r="B22" s="8" t="n">
        <v>0.5</v>
      </c>
      <c r="C22" s="8" t="n">
        <v>0.53</v>
      </c>
      <c r="D22" s="8" t="n">
        <v>1.26</v>
      </c>
      <c r="E22" s="8" t="n">
        <v>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6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row>
    <row r="7" spans="1:2">
      <c r="A7" s="3" t="s">
        <v>256</v>
      </c>
    </row>
    <row r="8" spans="1:2">
      <c r="A8" s="4" t="s">
        <v>262</v>
      </c>
      <c r="B8" s="4" t="s">
        <v>263</v>
      </c>
    </row>
    <row r="9" spans="1:2">
      <c r="A9" s="4" t="s">
        <v>264</v>
      </c>
    </row>
    <row r="10" spans="1:2">
      <c r="A10" s="3" t="s">
        <v>256</v>
      </c>
    </row>
    <row r="11" spans="1:2">
      <c r="A11" s="4" t="s">
        <v>265</v>
      </c>
      <c r="B11"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286</v>
      </c>
    </row>
    <row r="2" spans="1:2">
      <c r="A2" s="3" t="s">
        <v>287</v>
      </c>
    </row>
    <row r="3" spans="1:2">
      <c r="A3" s="4" t="s">
        <v>288</v>
      </c>
      <c r="B3" s="5" t="n">
        <v>4</v>
      </c>
    </row>
    <row r="4" spans="1:2">
      <c r="A4" s="4" t="s">
        <v>264</v>
      </c>
    </row>
    <row r="5" spans="1:2">
      <c r="A5" s="3" t="s">
        <v>287</v>
      </c>
    </row>
    <row r="6" spans="1:2">
      <c r="A6" s="4" t="s">
        <v>289</v>
      </c>
      <c r="B6" s="4" t="s">
        <v>2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2</v>
      </c>
      <c r="D1" s="2" t="s">
        <v>25</v>
      </c>
    </row>
    <row r="2" spans="1:4">
      <c r="A2" s="3" t="s">
        <v>293</v>
      </c>
    </row>
    <row r="3" spans="1:4">
      <c r="A3" s="4" t="s">
        <v>294</v>
      </c>
      <c r="B3" s="7" t="n">
        <v>1118</v>
      </c>
      <c r="D3" s="7" t="n">
        <v>1421</v>
      </c>
    </row>
    <row r="4" spans="1:4">
      <c r="A4" s="4" t="s">
        <v>38</v>
      </c>
      <c r="B4" s="5" t="n">
        <v>570255</v>
      </c>
      <c r="D4" s="5" t="n">
        <v>525442</v>
      </c>
    </row>
    <row r="5" spans="1:4">
      <c r="A5" s="4" t="s">
        <v>45</v>
      </c>
      <c r="B5" s="5" t="n">
        <v>116474</v>
      </c>
      <c r="D5" s="5" t="n">
        <v>107805</v>
      </c>
    </row>
    <row r="6" spans="1:4">
      <c r="A6" s="4" t="s">
        <v>47</v>
      </c>
      <c r="B6" s="7" t="n">
        <v>216393</v>
      </c>
      <c r="D6" s="5" t="n">
        <v>198497</v>
      </c>
    </row>
    <row r="7" spans="1:4">
      <c r="A7" s="4" t="s">
        <v>295</v>
      </c>
    </row>
    <row r="8" spans="1:4">
      <c r="A8" s="3" t="s">
        <v>293</v>
      </c>
    </row>
    <row r="9" spans="1:4">
      <c r="A9" s="4" t="s">
        <v>294</v>
      </c>
      <c r="C9" s="7" t="n">
        <v>-1421</v>
      </c>
    </row>
    <row r="10" spans="1:4">
      <c r="A10" s="4" t="s">
        <v>38</v>
      </c>
      <c r="C10" s="5" t="n">
        <v>-1421</v>
      </c>
    </row>
    <row r="11" spans="1:4">
      <c r="A11" s="4" t="s">
        <v>45</v>
      </c>
      <c r="C11" s="5" t="n">
        <v>-1421</v>
      </c>
    </row>
    <row r="12" spans="1:4">
      <c r="A12" s="4" t="s">
        <v>47</v>
      </c>
      <c r="C12" s="7" t="n">
        <v>-1421</v>
      </c>
    </row>
    <row r="13" spans="1:4">
      <c r="A13" s="4" t="s">
        <v>296</v>
      </c>
    </row>
    <row r="14" spans="1:4">
      <c r="A14" s="3" t="s">
        <v>293</v>
      </c>
    </row>
    <row r="15" spans="1:4">
      <c r="A15" s="4" t="s">
        <v>294</v>
      </c>
      <c r="D15" s="5" t="n">
        <v>1421</v>
      </c>
    </row>
    <row r="16" spans="1:4">
      <c r="A16" s="4" t="s">
        <v>38</v>
      </c>
      <c r="D16" s="5" t="n">
        <v>526863</v>
      </c>
    </row>
    <row r="17" spans="1:4">
      <c r="A17" s="4" t="s">
        <v>45</v>
      </c>
      <c r="D17" s="5" t="n">
        <v>109226</v>
      </c>
    </row>
    <row r="18" spans="1:4">
      <c r="A18" s="4" t="s">
        <v>47</v>
      </c>
      <c r="D18" s="7" t="n">
        <v>199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4" t="s">
        <v>80</v>
      </c>
      <c r="B3" s="7" t="n">
        <v>9177</v>
      </c>
      <c r="C3" s="7" t="n">
        <v>9275</v>
      </c>
      <c r="D3" s="7" t="n">
        <v>22673</v>
      </c>
      <c r="E3" s="7" t="n">
        <v>23255</v>
      </c>
    </row>
    <row r="4" spans="1:5">
      <c r="A4" s="4" t="s">
        <v>87</v>
      </c>
      <c r="B4" s="5" t="n">
        <v>1370</v>
      </c>
      <c r="C4" s="5" t="n">
        <v>3723</v>
      </c>
      <c r="D4" s="5" t="n">
        <v>11</v>
      </c>
      <c r="E4" s="5" t="n">
        <v>-6800</v>
      </c>
    </row>
    <row r="5" spans="1:5">
      <c r="A5" s="4" t="s">
        <v>88</v>
      </c>
      <c r="B5" s="5" t="n">
        <v>15</v>
      </c>
      <c r="C5" s="5" t="n">
        <v>19</v>
      </c>
      <c r="D5" s="5" t="n">
        <v>53</v>
      </c>
      <c r="E5" s="5" t="n">
        <v>57</v>
      </c>
    </row>
    <row r="6" spans="1:5">
      <c r="A6" s="4" t="s">
        <v>89</v>
      </c>
      <c r="B6" s="5" t="n">
        <v>1870</v>
      </c>
      <c r="C6" s="5" t="n">
        <v>3784</v>
      </c>
      <c r="D6" s="5" t="n">
        <v>26</v>
      </c>
      <c r="E6" s="5" t="n">
        <v>-7197</v>
      </c>
    </row>
    <row r="7" spans="1:5">
      <c r="A7" s="4" t="s">
        <v>90</v>
      </c>
      <c r="B7" s="5" t="n">
        <v>11047</v>
      </c>
      <c r="C7" s="5" t="n">
        <v>13059</v>
      </c>
      <c r="D7" s="5" t="n">
        <v>22699</v>
      </c>
      <c r="E7" s="5" t="n">
        <v>16058</v>
      </c>
    </row>
    <row r="8" spans="1:5">
      <c r="A8" s="4" t="s">
        <v>91</v>
      </c>
      <c r="C8" s="5" t="n">
        <v>-414</v>
      </c>
      <c r="D8" s="5" t="n">
        <v>-498</v>
      </c>
      <c r="E8" s="5" t="n">
        <v>-923</v>
      </c>
    </row>
    <row r="9" spans="1:5">
      <c r="A9" s="4" t="s">
        <v>92</v>
      </c>
      <c r="B9" s="5" t="n">
        <v>11047</v>
      </c>
      <c r="C9" s="5" t="n">
        <v>13473</v>
      </c>
      <c r="D9" s="5" t="n">
        <v>23197</v>
      </c>
      <c r="E9" s="5" t="n">
        <v>16981</v>
      </c>
    </row>
    <row r="10" spans="1:5">
      <c r="A10" s="4" t="s">
        <v>93</v>
      </c>
    </row>
    <row r="11" spans="1:5">
      <c r="A11" s="4" t="s">
        <v>87</v>
      </c>
      <c r="B11" s="7" t="n">
        <v>485</v>
      </c>
      <c r="C11" s="7" t="n">
        <v>42</v>
      </c>
      <c r="D11" s="7" t="n">
        <v>-38</v>
      </c>
      <c r="E11" s="7" t="n">
        <v>-4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64</v>
      </c>
    </row>
    <row r="2" spans="1:2">
      <c r="B2" s="2" t="s">
        <v>298</v>
      </c>
    </row>
    <row r="3" spans="1:2">
      <c r="A3" s="4" t="s">
        <v>299</v>
      </c>
    </row>
    <row r="4" spans="1:2">
      <c r="A4" s="3" t="s">
        <v>300</v>
      </c>
    </row>
    <row r="5" spans="1:2">
      <c r="A5" s="4" t="s">
        <v>301</v>
      </c>
      <c r="B5" s="7" t="n">
        <v>7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98</v>
      </c>
    </row>
    <row r="2" spans="1:2">
      <c r="A2" s="3" t="s">
        <v>132</v>
      </c>
    </row>
    <row r="3" spans="1:2">
      <c r="A3" s="4" t="s">
        <v>303</v>
      </c>
      <c r="B3" s="7" t="n">
        <v>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2</v>
      </c>
    </row>
    <row r="2" spans="1:3">
      <c r="A2" s="4" t="s">
        <v>306</v>
      </c>
    </row>
    <row r="3" spans="1:3">
      <c r="A3" s="3" t="s">
        <v>307</v>
      </c>
    </row>
    <row r="4" spans="1:3">
      <c r="A4" s="4" t="s">
        <v>308</v>
      </c>
      <c r="B4" s="7" t="n">
        <v>4472</v>
      </c>
    </row>
    <row r="5" spans="1:3">
      <c r="A5" s="4" t="s">
        <v>309</v>
      </c>
    </row>
    <row r="6" spans="1:3">
      <c r="A6" s="3" t="s">
        <v>307</v>
      </c>
    </row>
    <row r="7" spans="1:3">
      <c r="A7" s="4" t="s">
        <v>310</v>
      </c>
      <c r="B7" s="4" t="s">
        <v>311</v>
      </c>
    </row>
    <row r="8" spans="1:3">
      <c r="A8" s="4" t="s">
        <v>312</v>
      </c>
      <c r="C8" s="7" t="n">
        <v>500</v>
      </c>
    </row>
    <row r="9" spans="1:3">
      <c r="A9" s="4" t="s">
        <v>313</v>
      </c>
    </row>
    <row r="10" spans="1:3">
      <c r="A10" s="3" t="s">
        <v>307</v>
      </c>
    </row>
    <row r="11" spans="1:3">
      <c r="A11" s="4" t="s">
        <v>312</v>
      </c>
      <c r="B11" s="7"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98</v>
      </c>
    </row>
    <row r="3" spans="1:2">
      <c r="A3" s="3" t="s">
        <v>307</v>
      </c>
    </row>
    <row r="4" spans="1:2">
      <c r="A4" s="4" t="s">
        <v>315</v>
      </c>
      <c r="B4" s="7" t="n">
        <v>1416</v>
      </c>
    </row>
    <row r="5" spans="1:2">
      <c r="A5" s="4" t="s">
        <v>76</v>
      </c>
      <c r="B5" s="5" t="n">
        <v>-1662</v>
      </c>
    </row>
    <row r="6" spans="1:2">
      <c r="A6" s="4" t="s">
        <v>309</v>
      </c>
    </row>
    <row r="7" spans="1:2">
      <c r="A7" s="3" t="s">
        <v>307</v>
      </c>
    </row>
    <row r="8" spans="1:2">
      <c r="A8" s="4" t="s">
        <v>316</v>
      </c>
      <c r="B8" s="5" t="n">
        <v>500</v>
      </c>
    </row>
    <row r="9" spans="1:2">
      <c r="A9" s="4" t="s">
        <v>317</v>
      </c>
      <c r="B9" s="5" t="n">
        <v>-3540</v>
      </c>
    </row>
    <row r="10" spans="1:2">
      <c r="A10" s="4" t="s">
        <v>315</v>
      </c>
      <c r="B10" s="5" t="n">
        <v>1416</v>
      </c>
    </row>
    <row r="11" spans="1:2">
      <c r="A11" s="4" t="s">
        <v>318</v>
      </c>
      <c r="B11" s="5" t="n">
        <v>-38</v>
      </c>
    </row>
    <row r="12" spans="1:2">
      <c r="A12" s="4" t="s">
        <v>76</v>
      </c>
      <c r="B12" s="7" t="n">
        <v>-16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38</v>
      </c>
    </row>
    <row r="3" spans="1:3">
      <c r="A3" s="4" t="s">
        <v>320</v>
      </c>
      <c r="B3" s="7" t="n">
        <v>89536</v>
      </c>
      <c r="C3" s="7" t="n">
        <v>86361</v>
      </c>
    </row>
    <row r="4" spans="1:3">
      <c r="A4" s="4" t="s">
        <v>321</v>
      </c>
      <c r="B4" s="5" t="n">
        <v>-1858</v>
      </c>
      <c r="C4" s="5" t="n">
        <v>-2839</v>
      </c>
    </row>
    <row r="5" spans="1:3">
      <c r="A5" s="4" t="s">
        <v>322</v>
      </c>
      <c r="B5" s="5" t="n">
        <v>-1325</v>
      </c>
      <c r="C5" s="5" t="n">
        <v>-795</v>
      </c>
    </row>
    <row r="6" spans="1:3">
      <c r="A6" s="4" t="s">
        <v>323</v>
      </c>
      <c r="B6" s="5" t="n">
        <v>86353</v>
      </c>
      <c r="C6" s="5" t="n">
        <v>82727</v>
      </c>
    </row>
    <row r="7" spans="1:3">
      <c r="A7" s="4" t="s">
        <v>324</v>
      </c>
      <c r="B7" s="5" t="n">
        <v>3</v>
      </c>
      <c r="C7" s="5" t="n">
        <v>7</v>
      </c>
    </row>
    <row r="8" spans="1:3">
      <c r="A8" s="4" t="s">
        <v>325</v>
      </c>
      <c r="B8" s="5" t="n">
        <v>893</v>
      </c>
      <c r="C8" s="5" t="n">
        <v>688</v>
      </c>
    </row>
    <row r="9" spans="1:3">
      <c r="A9" s="4" t="s">
        <v>326</v>
      </c>
      <c r="B9" s="7" t="n">
        <v>87249</v>
      </c>
      <c r="C9" s="7" t="n">
        <v>83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98</v>
      </c>
    </row>
    <row r="3" spans="1:2">
      <c r="A3" s="3" t="s">
        <v>328</v>
      </c>
    </row>
    <row r="4" spans="1:2">
      <c r="A4" s="4" t="s">
        <v>329</v>
      </c>
      <c r="B4" s="7" t="n">
        <v>-2839</v>
      </c>
    </row>
    <row r="5" spans="1:2">
      <c r="A5" s="4" t="s">
        <v>330</v>
      </c>
      <c r="B5" s="5" t="n">
        <v>554</v>
      </c>
    </row>
    <row r="6" spans="1:2">
      <c r="A6" s="4" t="s">
        <v>331</v>
      </c>
      <c r="B6" s="5" t="n">
        <v>-8</v>
      </c>
    </row>
    <row r="7" spans="1:2">
      <c r="A7" s="4" t="s">
        <v>332</v>
      </c>
      <c r="B7" s="5" t="n">
        <v>435</v>
      </c>
    </row>
    <row r="8" spans="1:2">
      <c r="A8" s="4" t="s">
        <v>333</v>
      </c>
      <c r="B8" s="7" t="n">
        <v>-18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4</v>
      </c>
      <c r="B1" s="2" t="s">
        <v>2</v>
      </c>
      <c r="C1" s="2" t="s">
        <v>25</v>
      </c>
    </row>
    <row r="2" spans="1:3">
      <c r="A2" s="3" t="s">
        <v>140</v>
      </c>
    </row>
    <row r="3" spans="1:3">
      <c r="A3" s="4" t="s">
        <v>335</v>
      </c>
      <c r="B3" s="7" t="n">
        <v>36773</v>
      </c>
      <c r="C3" s="7" t="n">
        <v>37162</v>
      </c>
    </row>
    <row r="4" spans="1:3">
      <c r="A4" s="4" t="s">
        <v>336</v>
      </c>
      <c r="B4" s="5" t="n">
        <v>6031</v>
      </c>
      <c r="C4" s="5" t="n">
        <v>5387</v>
      </c>
    </row>
    <row r="5" spans="1:3">
      <c r="A5" s="4" t="s">
        <v>337</v>
      </c>
      <c r="B5" s="5" t="n">
        <v>7434</v>
      </c>
      <c r="C5" s="5" t="n">
        <v>6595</v>
      </c>
    </row>
    <row r="6" spans="1:3">
      <c r="A6" s="4" t="s">
        <v>338</v>
      </c>
      <c r="B6" s="5" t="n">
        <v>61090</v>
      </c>
      <c r="C6" s="5" t="n">
        <v>55771</v>
      </c>
    </row>
    <row r="7" spans="1:3">
      <c r="A7" s="4" t="s">
        <v>339</v>
      </c>
      <c r="B7" s="5" t="n">
        <v>111328</v>
      </c>
      <c r="C7" s="5" t="n">
        <v>104915</v>
      </c>
    </row>
    <row r="8" spans="1:3">
      <c r="A8" s="4" t="s">
        <v>340</v>
      </c>
      <c r="B8" s="5" t="n">
        <v>-1681</v>
      </c>
      <c r="C8" s="5" t="n">
        <v>-1383</v>
      </c>
    </row>
    <row r="9" spans="1:3">
      <c r="A9" s="4" t="s">
        <v>341</v>
      </c>
      <c r="B9" s="7" t="n">
        <v>109647</v>
      </c>
      <c r="C9" s="7" t="n">
        <v>103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816345</v>
      </c>
      <c r="C3" s="7" t="n">
        <v>790646</v>
      </c>
    </row>
    <row r="4" spans="1:3">
      <c r="A4" s="4" t="s">
        <v>345</v>
      </c>
      <c r="B4" s="5" t="n">
        <v>-610780</v>
      </c>
      <c r="C4" s="5" t="n">
        <v>-602839</v>
      </c>
    </row>
    <row r="5" spans="1:3">
      <c r="A5" s="4" t="s">
        <v>346</v>
      </c>
      <c r="B5" s="5" t="n">
        <v>-4049</v>
      </c>
      <c r="C5" s="5" t="n">
        <v>-2706</v>
      </c>
    </row>
    <row r="6" spans="1:3">
      <c r="A6" s="4" t="s">
        <v>347</v>
      </c>
      <c r="B6" s="5" t="n">
        <v>201516</v>
      </c>
      <c r="C6" s="5" t="n">
        <v>185101</v>
      </c>
    </row>
    <row r="7" spans="1:3">
      <c r="A7" s="4" t="s">
        <v>348</v>
      </c>
    </row>
    <row r="8" spans="1:3">
      <c r="A8" s="3" t="s">
        <v>343</v>
      </c>
    </row>
    <row r="9" spans="1:3">
      <c r="A9" s="4" t="s">
        <v>344</v>
      </c>
      <c r="B9" s="5" t="n">
        <v>2965</v>
      </c>
      <c r="C9" s="5" t="n">
        <v>3154</v>
      </c>
    </row>
    <row r="10" spans="1:3">
      <c r="A10" s="4" t="s">
        <v>349</v>
      </c>
    </row>
    <row r="11" spans="1:3">
      <c r="A11" s="3" t="s">
        <v>343</v>
      </c>
    </row>
    <row r="12" spans="1:3">
      <c r="A12" s="4" t="s">
        <v>344</v>
      </c>
      <c r="B12" s="5" t="n">
        <v>15047</v>
      </c>
      <c r="C12" s="5" t="n">
        <v>13734</v>
      </c>
    </row>
    <row r="13" spans="1:3">
      <c r="A13" s="4" t="s">
        <v>350</v>
      </c>
    </row>
    <row r="14" spans="1:3">
      <c r="A14" s="3" t="s">
        <v>343</v>
      </c>
    </row>
    <row r="15" spans="1:3">
      <c r="A15" s="4" t="s">
        <v>344</v>
      </c>
      <c r="B15" s="5" t="n">
        <v>150624</v>
      </c>
      <c r="C15" s="5" t="n">
        <v>145633</v>
      </c>
    </row>
    <row r="16" spans="1:3">
      <c r="A16" s="4" t="s">
        <v>351</v>
      </c>
    </row>
    <row r="17" spans="1:3">
      <c r="A17" s="3" t="s">
        <v>343</v>
      </c>
    </row>
    <row r="18" spans="1:3">
      <c r="A18" s="4" t="s">
        <v>344</v>
      </c>
      <c r="B18" s="5" t="n">
        <v>34287</v>
      </c>
      <c r="C18" s="5" t="n">
        <v>21525</v>
      </c>
    </row>
    <row r="19" spans="1:3">
      <c r="A19" s="4" t="s">
        <v>352</v>
      </c>
    </row>
    <row r="20" spans="1:3">
      <c r="A20" s="3" t="s">
        <v>343</v>
      </c>
    </row>
    <row r="21" spans="1:3">
      <c r="A21" s="4" t="s">
        <v>344</v>
      </c>
      <c r="B21" s="5" t="n">
        <v>574662</v>
      </c>
      <c r="C21" s="5" t="n">
        <v>544369</v>
      </c>
    </row>
    <row r="22" spans="1:3">
      <c r="A22" s="4" t="s">
        <v>353</v>
      </c>
    </row>
    <row r="23" spans="1:3">
      <c r="A23" s="3" t="s">
        <v>343</v>
      </c>
    </row>
    <row r="24" spans="1:3">
      <c r="A24" s="4" t="s">
        <v>344</v>
      </c>
      <c r="B24" s="5" t="n">
        <v>17921</v>
      </c>
      <c r="C24" s="5" t="n">
        <v>17823</v>
      </c>
    </row>
    <row r="25" spans="1:3">
      <c r="A25" s="4" t="s">
        <v>354</v>
      </c>
    </row>
    <row r="26" spans="1:3">
      <c r="A26" s="3" t="s">
        <v>343</v>
      </c>
    </row>
    <row r="27" spans="1:3">
      <c r="A27" s="4" t="s">
        <v>344</v>
      </c>
      <c r="B27" s="5" t="n">
        <v>4780</v>
      </c>
      <c r="C27" s="5" t="n">
        <v>4713</v>
      </c>
    </row>
    <row r="28" spans="1:3">
      <c r="A28" s="4" t="s">
        <v>355</v>
      </c>
    </row>
    <row r="29" spans="1:3">
      <c r="A29" s="3" t="s">
        <v>343</v>
      </c>
    </row>
    <row r="30" spans="1:3">
      <c r="A30" s="4" t="s">
        <v>344</v>
      </c>
      <c r="B30" s="7" t="n">
        <v>16059</v>
      </c>
      <c r="C30" s="7" t="n">
        <v>39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43</v>
      </c>
    </row>
    <row r="3" spans="1:3">
      <c r="A3" s="4" t="s">
        <v>357</v>
      </c>
      <c r="B3" s="7" t="n">
        <v>34287</v>
      </c>
      <c r="C3" s="7" t="n">
        <v>21525</v>
      </c>
    </row>
    <row r="4" spans="1:3">
      <c r="A4" s="4" t="s">
        <v>352</v>
      </c>
    </row>
    <row r="5" spans="1:3">
      <c r="A5" s="3" t="s">
        <v>343</v>
      </c>
    </row>
    <row r="6" spans="1:3">
      <c r="A6" s="4" t="s">
        <v>357</v>
      </c>
      <c r="B6" s="5" t="n">
        <v>24347</v>
      </c>
      <c r="C6" s="5" t="n">
        <v>14745</v>
      </c>
    </row>
    <row r="7" spans="1:3">
      <c r="A7" s="4" t="s">
        <v>354</v>
      </c>
    </row>
    <row r="8" spans="1:3">
      <c r="A8" s="3" t="s">
        <v>343</v>
      </c>
    </row>
    <row r="9" spans="1:3">
      <c r="A9" s="4" t="s">
        <v>357</v>
      </c>
      <c r="B9" s="5" t="n">
        <v>5927</v>
      </c>
      <c r="C9" s="5" t="n">
        <v>5927</v>
      </c>
    </row>
    <row r="10" spans="1:3">
      <c r="A10" s="4" t="s">
        <v>358</v>
      </c>
    </row>
    <row r="11" spans="1:3">
      <c r="A11" s="3" t="s">
        <v>343</v>
      </c>
    </row>
    <row r="12" spans="1:3">
      <c r="A12" s="4" t="s">
        <v>357</v>
      </c>
      <c r="B12" s="7" t="n">
        <v>4013</v>
      </c>
      <c r="C12" s="7" t="n">
        <v>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4</v>
      </c>
      <c r="D1" s="2" t="s">
        <v>1</v>
      </c>
    </row>
    <row r="2" spans="1:5">
      <c r="B2" s="2" t="s">
        <v>2</v>
      </c>
      <c r="C2" s="2" t="s">
        <v>65</v>
      </c>
      <c r="D2" s="2" t="s">
        <v>2</v>
      </c>
      <c r="E2" s="2" t="s">
        <v>65</v>
      </c>
    </row>
    <row r="3" spans="1:5">
      <c r="A3" s="3" t="s">
        <v>143</v>
      </c>
    </row>
    <row r="4" spans="1:5">
      <c r="A4" s="4" t="s">
        <v>360</v>
      </c>
      <c r="B4" s="7" t="n">
        <v>4733</v>
      </c>
      <c r="C4" s="7" t="n">
        <v>3781</v>
      </c>
      <c r="D4" s="7" t="n">
        <v>13433</v>
      </c>
      <c r="E4" s="7" t="n">
        <v>11379</v>
      </c>
    </row>
    <row r="5" spans="1:5">
      <c r="A5" s="4" t="s">
        <v>361</v>
      </c>
      <c r="B5" s="7" t="n">
        <v>4770</v>
      </c>
      <c r="C5" s="7" t="n">
        <v>4074</v>
      </c>
      <c r="D5" s="7" t="n">
        <v>13524</v>
      </c>
      <c r="E5" s="7" t="n">
        <v>125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4" t="s">
        <v>95</v>
      </c>
      <c r="B3" s="7" t="n">
        <v>16646</v>
      </c>
      <c r="C3" s="7" t="n">
        <v>10013</v>
      </c>
    </row>
    <row r="4" spans="1:3">
      <c r="A4" s="3" t="s">
        <v>96</v>
      </c>
    </row>
    <row r="5" spans="1:3">
      <c r="A5" s="4" t="s">
        <v>80</v>
      </c>
      <c r="B5" s="5" t="n">
        <v>22673</v>
      </c>
      <c r="C5" s="5" t="n">
        <v>23255</v>
      </c>
    </row>
    <row r="6" spans="1:3">
      <c r="A6" s="3" t="s">
        <v>97</v>
      </c>
    </row>
    <row r="7" spans="1:3">
      <c r="A7" s="4" t="s">
        <v>77</v>
      </c>
      <c r="B7" s="5" t="n">
        <v>-2073</v>
      </c>
      <c r="C7" s="5" t="n">
        <v>-7330</v>
      </c>
    </row>
    <row r="8" spans="1:3">
      <c r="A8" s="4" t="s">
        <v>98</v>
      </c>
      <c r="B8" s="5" t="n">
        <v>1500</v>
      </c>
      <c r="C8" s="5" t="n">
        <v>2947</v>
      </c>
    </row>
    <row r="9" spans="1:3">
      <c r="A9" s="4" t="s">
        <v>99</v>
      </c>
      <c r="B9" s="5" t="n">
        <v>14887</v>
      </c>
      <c r="C9" s="5" t="n">
        <v>13040</v>
      </c>
    </row>
    <row r="10" spans="1:3">
      <c r="A10" s="4" t="s">
        <v>76</v>
      </c>
      <c r="B10" s="5" t="n">
        <v>1662</v>
      </c>
    </row>
    <row r="11" spans="1:3">
      <c r="A11" s="4" t="s">
        <v>100</v>
      </c>
      <c r="B11" s="5" t="n">
        <v>-1168</v>
      </c>
      <c r="C11" s="5" t="n">
        <v>-120</v>
      </c>
    </row>
    <row r="12" spans="1:3">
      <c r="A12" s="4" t="s">
        <v>34</v>
      </c>
      <c r="B12" s="5" t="n">
        <v>6305</v>
      </c>
      <c r="C12" s="5" t="n">
        <v>7015</v>
      </c>
    </row>
    <row r="13" spans="1:3">
      <c r="A13" s="4" t="s">
        <v>101</v>
      </c>
      <c r="B13" s="5" t="n">
        <v>1493</v>
      </c>
      <c r="C13" s="5" t="n">
        <v>2019</v>
      </c>
    </row>
    <row r="14" spans="1:3">
      <c r="A14" s="3" t="s">
        <v>102</v>
      </c>
    </row>
    <row r="15" spans="1:3">
      <c r="A15" s="4" t="s">
        <v>28</v>
      </c>
      <c r="B15" s="5" t="n">
        <v>-3581</v>
      </c>
      <c r="C15" s="5" t="n">
        <v>-571</v>
      </c>
    </row>
    <row r="16" spans="1:3">
      <c r="A16" s="4" t="s">
        <v>29</v>
      </c>
      <c r="B16" s="5" t="n">
        <v>-5720</v>
      </c>
      <c r="C16" s="5" t="n">
        <v>2359</v>
      </c>
    </row>
    <row r="17" spans="1:3">
      <c r="A17" s="4" t="s">
        <v>31</v>
      </c>
      <c r="B17" s="5" t="n">
        <v>1221</v>
      </c>
      <c r="C17" s="5" t="n">
        <v>289</v>
      </c>
    </row>
    <row r="18" spans="1:3">
      <c r="A18" s="4" t="s">
        <v>30</v>
      </c>
      <c r="B18" s="5" t="n">
        <v>-10113</v>
      </c>
      <c r="C18" s="5" t="n">
        <v>-1277</v>
      </c>
    </row>
    <row r="19" spans="1:3">
      <c r="A19" s="4" t="s">
        <v>103</v>
      </c>
      <c r="B19" s="5" t="n">
        <v>1246</v>
      </c>
      <c r="C19" s="5" t="n">
        <v>-5280</v>
      </c>
    </row>
    <row r="20" spans="1:3">
      <c r="A20" s="4" t="s">
        <v>42</v>
      </c>
      <c r="B20" s="5" t="n">
        <v>1326</v>
      </c>
      <c r="C20" s="5" t="n">
        <v>786</v>
      </c>
    </row>
    <row r="21" spans="1:3">
      <c r="A21" s="4" t="s">
        <v>101</v>
      </c>
      <c r="B21" s="5" t="n">
        <v>-372</v>
      </c>
      <c r="C21" s="5" t="n">
        <v>1111</v>
      </c>
    </row>
    <row r="22" spans="1:3">
      <c r="A22" s="4" t="s">
        <v>104</v>
      </c>
      <c r="B22" s="5" t="n">
        <v>29286</v>
      </c>
      <c r="C22" s="5" t="n">
        <v>38243</v>
      </c>
    </row>
    <row r="23" spans="1:3">
      <c r="A23" s="3" t="s">
        <v>105</v>
      </c>
    </row>
    <row r="24" spans="1:3">
      <c r="A24" s="4" t="s">
        <v>106</v>
      </c>
      <c r="B24" s="5" t="n">
        <v>-27875</v>
      </c>
      <c r="C24" s="5" t="n">
        <v>-36769</v>
      </c>
    </row>
    <row r="25" spans="1:3">
      <c r="A25" s="4" t="s">
        <v>107</v>
      </c>
      <c r="B25" s="5" t="n">
        <v>48</v>
      </c>
      <c r="C25" s="5" t="n">
        <v>2103</v>
      </c>
    </row>
    <row r="26" spans="1:3">
      <c r="A26" s="4" t="s">
        <v>101</v>
      </c>
      <c r="B26" s="5" t="n">
        <v>-227</v>
      </c>
      <c r="C26" s="5" t="n">
        <v>-2010</v>
      </c>
    </row>
    <row r="27" spans="1:3">
      <c r="A27" s="4" t="s">
        <v>108</v>
      </c>
      <c r="B27" s="5" t="n">
        <v>-28054</v>
      </c>
      <c r="C27" s="5" t="n">
        <v>-36676</v>
      </c>
    </row>
    <row r="28" spans="1:3">
      <c r="A28" s="3" t="s">
        <v>109</v>
      </c>
    </row>
    <row r="29" spans="1:3">
      <c r="A29" s="4" t="s">
        <v>110</v>
      </c>
      <c r="B29" s="5" t="n">
        <v>93000</v>
      </c>
      <c r="C29" s="5" t="n">
        <v>116100</v>
      </c>
    </row>
    <row r="30" spans="1:3">
      <c r="A30" s="4" t="s">
        <v>111</v>
      </c>
      <c r="B30" s="5" t="n">
        <v>-88100</v>
      </c>
      <c r="C30" s="5" t="n">
        <v>-118100</v>
      </c>
    </row>
    <row r="31" spans="1:3">
      <c r="A31" s="4" t="s">
        <v>112</v>
      </c>
      <c r="B31" s="5" t="n">
        <v>-7250</v>
      </c>
      <c r="C31" s="5" t="n">
        <v>-6875</v>
      </c>
    </row>
    <row r="32" spans="1:3">
      <c r="A32" s="4" t="s">
        <v>113</v>
      </c>
      <c r="C32" s="5" t="n">
        <v>790</v>
      </c>
    </row>
    <row r="33" spans="1:3">
      <c r="A33" s="4" t="s">
        <v>114</v>
      </c>
      <c r="B33" s="5" t="n">
        <v>-3218</v>
      </c>
      <c r="C33" s="5" t="n">
        <v>-3026</v>
      </c>
    </row>
    <row r="34" spans="1:3">
      <c r="A34" s="4" t="s">
        <v>115</v>
      </c>
      <c r="C34" s="5" t="n">
        <v>-6211</v>
      </c>
    </row>
    <row r="35" spans="1:3">
      <c r="A35" s="4" t="s">
        <v>116</v>
      </c>
      <c r="B35" s="5" t="n">
        <v>2617</v>
      </c>
      <c r="C35" s="5" t="n">
        <v>114</v>
      </c>
    </row>
    <row r="36" spans="1:3">
      <c r="A36" s="4" t="s">
        <v>100</v>
      </c>
      <c r="B36" s="5" t="n">
        <v>1168</v>
      </c>
      <c r="C36" s="5" t="n">
        <v>120</v>
      </c>
    </row>
    <row r="37" spans="1:3">
      <c r="A37" s="4" t="s">
        <v>117</v>
      </c>
      <c r="C37" s="5" t="n">
        <v>880</v>
      </c>
    </row>
    <row r="38" spans="1:3">
      <c r="A38" s="4" t="s">
        <v>118</v>
      </c>
      <c r="B38" s="5" t="n">
        <v>-429</v>
      </c>
      <c r="C38" s="5" t="n">
        <v>-723</v>
      </c>
    </row>
    <row r="39" spans="1:3">
      <c r="A39" s="4" t="s">
        <v>119</v>
      </c>
      <c r="B39" s="5" t="n">
        <v>12288</v>
      </c>
      <c r="C39" s="5" t="n">
        <v>4444</v>
      </c>
    </row>
    <row r="40" spans="1:3">
      <c r="A40" s="4" t="s">
        <v>120</v>
      </c>
      <c r="B40" s="5" t="n">
        <v>65</v>
      </c>
      <c r="C40" s="5" t="n">
        <v>-737</v>
      </c>
    </row>
    <row r="41" spans="1:3">
      <c r="A41" s="4" t="s">
        <v>121</v>
      </c>
      <c r="B41" s="5" t="n">
        <v>13585</v>
      </c>
      <c r="C41" s="5" t="n">
        <v>5274</v>
      </c>
    </row>
    <row r="42" spans="1:3">
      <c r="A42" s="4" t="s">
        <v>122</v>
      </c>
      <c r="B42" s="5" t="n">
        <v>30231</v>
      </c>
      <c r="C42" s="5" t="n">
        <v>15287</v>
      </c>
    </row>
    <row r="43" spans="1:3">
      <c r="A43" s="4" t="s">
        <v>123</v>
      </c>
    </row>
    <row r="44" spans="1:3">
      <c r="A44" s="3" t="s">
        <v>109</v>
      </c>
    </row>
    <row r="45" spans="1:3">
      <c r="A45" s="4" t="s">
        <v>124</v>
      </c>
      <c r="B45" s="7" t="n">
        <v>14500</v>
      </c>
      <c r="C45" s="5" t="n">
        <v>17375</v>
      </c>
    </row>
    <row r="46" spans="1:3">
      <c r="A46" s="4" t="s">
        <v>125</v>
      </c>
    </row>
    <row r="47" spans="1:3">
      <c r="A47" s="3" t="s">
        <v>109</v>
      </c>
    </row>
    <row r="48" spans="1:3">
      <c r="A48" s="4" t="s">
        <v>124</v>
      </c>
      <c r="C48" s="7" t="n">
        <v>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28136</v>
      </c>
      <c r="C3" s="7" t="n">
        <v>28799</v>
      </c>
    </row>
    <row r="4" spans="1:3">
      <c r="A4" s="4" t="s">
        <v>365</v>
      </c>
      <c r="B4" s="5" t="n">
        <v>-25674</v>
      </c>
      <c r="C4" s="5" t="n">
        <v>-25058</v>
      </c>
    </row>
    <row r="5" spans="1:3">
      <c r="A5" s="4" t="s">
        <v>366</v>
      </c>
      <c r="B5" s="5" t="n">
        <v>2462</v>
      </c>
      <c r="C5" s="5" t="n">
        <v>3741</v>
      </c>
    </row>
    <row r="6" spans="1:3">
      <c r="A6" s="4" t="s">
        <v>367</v>
      </c>
    </row>
    <row r="7" spans="1:3">
      <c r="A7" s="3" t="s">
        <v>363</v>
      </c>
    </row>
    <row r="8" spans="1:3">
      <c r="A8" s="4" t="s">
        <v>364</v>
      </c>
      <c r="B8" s="5" t="n">
        <v>23615</v>
      </c>
      <c r="C8" s="5" t="n">
        <v>23615</v>
      </c>
    </row>
    <row r="9" spans="1:3">
      <c r="A9" s="4" t="s">
        <v>365</v>
      </c>
      <c r="B9" s="5" t="n">
        <v>-21430</v>
      </c>
      <c r="C9" s="5" t="n">
        <v>-20665</v>
      </c>
    </row>
    <row r="10" spans="1:3">
      <c r="A10" s="4" t="s">
        <v>368</v>
      </c>
    </row>
    <row r="11" spans="1:3">
      <c r="A11" s="3" t="s">
        <v>363</v>
      </c>
    </row>
    <row r="12" spans="1:3">
      <c r="A12" s="4" t="s">
        <v>364</v>
      </c>
      <c r="B12" s="5" t="n">
        <v>4521</v>
      </c>
      <c r="C12" s="5" t="n">
        <v>5184</v>
      </c>
    </row>
    <row r="13" spans="1:3">
      <c r="A13" s="4" t="s">
        <v>365</v>
      </c>
      <c r="B13" s="7" t="n">
        <v>-4244</v>
      </c>
      <c r="C13" s="7" t="n">
        <v>-43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4</v>
      </c>
      <c r="D1" s="2" t="s">
        <v>1</v>
      </c>
    </row>
    <row r="2" spans="1:5">
      <c r="B2" s="2" t="s">
        <v>2</v>
      </c>
      <c r="C2" s="2" t="s">
        <v>65</v>
      </c>
      <c r="D2" s="2" t="s">
        <v>2</v>
      </c>
      <c r="E2" s="2" t="s">
        <v>65</v>
      </c>
    </row>
    <row r="3" spans="1:5">
      <c r="A3" s="3" t="s">
        <v>146</v>
      </c>
    </row>
    <row r="4" spans="1:5">
      <c r="A4" s="4" t="s">
        <v>370</v>
      </c>
      <c r="B4" s="7" t="n">
        <v>336</v>
      </c>
      <c r="C4" s="7" t="n">
        <v>423</v>
      </c>
      <c r="D4" s="7" t="n">
        <v>1043</v>
      </c>
      <c r="E4" s="7" t="n">
        <v>12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149</v>
      </c>
    </row>
    <row r="3" spans="1:3">
      <c r="A3" s="4" t="s">
        <v>372</v>
      </c>
      <c r="B3" s="7" t="n">
        <v>9842</v>
      </c>
      <c r="C3" s="7" t="n">
        <v>10370</v>
      </c>
    </row>
    <row r="4" spans="1:3">
      <c r="A4" s="4" t="s">
        <v>118</v>
      </c>
      <c r="B4" s="5" t="n">
        <v>5336</v>
      </c>
      <c r="C4" s="5" t="n">
        <v>8104</v>
      </c>
    </row>
    <row r="5" spans="1:3">
      <c r="A5" s="4" t="s">
        <v>373</v>
      </c>
      <c r="B5" s="7" t="n">
        <v>15178</v>
      </c>
      <c r="C5" s="7" t="n">
        <v>18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374</v>
      </c>
      <c r="C1" s="2" t="s">
        <v>1</v>
      </c>
    </row>
    <row r="2" spans="1:5">
      <c r="C2" s="2" t="s">
        <v>2</v>
      </c>
      <c r="D2" s="2" t="s">
        <v>375</v>
      </c>
      <c r="E2" s="2" t="s">
        <v>25</v>
      </c>
    </row>
    <row r="3" spans="1:5">
      <c r="A3" s="3" t="s">
        <v>376</v>
      </c>
    </row>
    <row r="4" spans="1:5">
      <c r="A4" s="4" t="s">
        <v>377</v>
      </c>
      <c r="C4" s="7" t="n">
        <v>25815</v>
      </c>
      <c r="E4" s="7" t="n">
        <v>15798</v>
      </c>
    </row>
    <row r="5" spans="1:5">
      <c r="A5" s="4" t="s">
        <v>378</v>
      </c>
      <c r="C5" s="5" t="n">
        <v>134415</v>
      </c>
      <c r="E5" s="5" t="n">
        <v>123012</v>
      </c>
    </row>
    <row r="6" spans="1:5">
      <c r="A6" s="4" t="s">
        <v>379</v>
      </c>
      <c r="C6" s="5" t="n">
        <v>-6823</v>
      </c>
      <c r="E6" s="5" t="n">
        <v>-4261</v>
      </c>
    </row>
    <row r="7" spans="1:5">
      <c r="A7" s="4" t="s">
        <v>380</v>
      </c>
      <c r="C7" s="5" t="n">
        <v>-10000</v>
      </c>
      <c r="E7" s="5" t="n">
        <v>-9525</v>
      </c>
    </row>
    <row r="8" spans="1:5">
      <c r="A8" s="4" t="s">
        <v>381</v>
      </c>
      <c r="C8" s="5" t="n">
        <v>-1118</v>
      </c>
      <c r="E8" s="5" t="n">
        <v>-1421</v>
      </c>
    </row>
    <row r="9" spans="1:5">
      <c r="A9" s="4" t="s">
        <v>382</v>
      </c>
      <c r="C9" s="7" t="n">
        <v>116474</v>
      </c>
      <c r="E9" s="5" t="n">
        <v>107805</v>
      </c>
    </row>
    <row r="10" spans="1:5">
      <c r="A10" s="4" t="s">
        <v>383</v>
      </c>
    </row>
    <row r="11" spans="1:5">
      <c r="A11" s="3" t="s">
        <v>376</v>
      </c>
    </row>
    <row r="12" spans="1:5">
      <c r="A12" s="4" t="s">
        <v>384</v>
      </c>
      <c r="C12" s="4" t="s">
        <v>385</v>
      </c>
    </row>
    <row r="13" spans="1:5">
      <c r="A13" s="4" t="s">
        <v>386</v>
      </c>
      <c r="C13" s="4" t="s">
        <v>387</v>
      </c>
    </row>
    <row r="14" spans="1:5">
      <c r="A14" s="4" t="s">
        <v>388</v>
      </c>
      <c r="C14" s="7" t="n">
        <v>11100</v>
      </c>
      <c r="E14" s="5" t="n">
        <v>6200</v>
      </c>
    </row>
    <row r="15" spans="1:5">
      <c r="A15" s="4" t="s">
        <v>123</v>
      </c>
    </row>
    <row r="16" spans="1:5">
      <c r="A16" s="3" t="s">
        <v>376</v>
      </c>
    </row>
    <row r="17" spans="1:5">
      <c r="A17" s="4" t="s">
        <v>384</v>
      </c>
      <c r="B17" s="4" t="s">
        <v>389</v>
      </c>
      <c r="C17" s="4" t="s">
        <v>385</v>
      </c>
    </row>
    <row r="18" spans="1:5">
      <c r="A18" s="4" t="s">
        <v>388</v>
      </c>
      <c r="D18" s="7" t="n">
        <v>100000</v>
      </c>
    </row>
    <row r="19" spans="1:5">
      <c r="A19" s="4" t="s">
        <v>390</v>
      </c>
      <c r="B19" s="4" t="s">
        <v>389</v>
      </c>
      <c r="C19" s="4" t="s">
        <v>391</v>
      </c>
    </row>
    <row r="20" spans="1:5">
      <c r="A20" s="4" t="s">
        <v>392</v>
      </c>
      <c r="B20" s="4" t="s">
        <v>389</v>
      </c>
      <c r="C20" s="7" t="n">
        <v>97500</v>
      </c>
      <c r="E20" s="5" t="n">
        <v>90250</v>
      </c>
    </row>
    <row r="21" spans="1:5">
      <c r="A21" s="4" t="s">
        <v>393</v>
      </c>
    </row>
    <row r="22" spans="1:5">
      <c r="A22" s="3" t="s">
        <v>376</v>
      </c>
    </row>
    <row r="23" spans="1:5">
      <c r="A23" s="4" t="s">
        <v>388</v>
      </c>
      <c r="E23" s="5" t="n">
        <v>4000</v>
      </c>
    </row>
    <row r="24" spans="1:5">
      <c r="A24" s="4" t="s">
        <v>394</v>
      </c>
    </row>
    <row r="25" spans="1:5">
      <c r="A25" s="3" t="s">
        <v>376</v>
      </c>
    </row>
    <row r="26" spans="1:5">
      <c r="A26" s="4" t="s">
        <v>388</v>
      </c>
      <c r="E26" s="5" t="n">
        <v>135</v>
      </c>
    </row>
    <row r="27" spans="1:5">
      <c r="A27" s="4" t="s">
        <v>395</v>
      </c>
    </row>
    <row r="28" spans="1:5">
      <c r="A28" s="3" t="s">
        <v>376</v>
      </c>
    </row>
    <row r="29" spans="1:5">
      <c r="A29" s="4" t="s">
        <v>388</v>
      </c>
      <c r="E29" s="7" t="n">
        <v>6629</v>
      </c>
    </row>
    <row r="30" spans="1:5"/>
    <row r="31" spans="1:5">
      <c r="A31" s="4" t="s">
        <v>389</v>
      </c>
      <c r="B31" s="4" t="s">
        <v>396</v>
      </c>
    </row>
  </sheetData>
  <mergeCells count="3">
    <mergeCell ref="A1:B2"/>
    <mergeCell ref="A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397</v>
      </c>
      <c r="B1" s="2" t="s">
        <v>1</v>
      </c>
    </row>
    <row r="2" spans="1:2">
      <c r="B2" s="2" t="s">
        <v>298</v>
      </c>
    </row>
    <row r="3" spans="1:2">
      <c r="A3" s="3" t="s">
        <v>376</v>
      </c>
    </row>
    <row r="4" spans="1:2">
      <c r="A4" s="4" t="s">
        <v>398</v>
      </c>
      <c r="B4" s="4" t="s">
        <v>399</v>
      </c>
    </row>
    <row r="5" spans="1:2">
      <c r="A5" s="4" t="s">
        <v>400</v>
      </c>
      <c r="B5" s="4" t="s">
        <v>401</v>
      </c>
    </row>
    <row r="6" spans="1:2">
      <c r="A6" s="4" t="s">
        <v>402</v>
      </c>
    </row>
    <row r="7" spans="1:2">
      <c r="A7" s="3" t="s">
        <v>376</v>
      </c>
    </row>
    <row r="8" spans="1:2">
      <c r="A8" s="4" t="s">
        <v>403</v>
      </c>
      <c r="B8" s="7" t="n">
        <v>50000000</v>
      </c>
    </row>
    <row r="9" spans="1:2">
      <c r="A9" s="4" t="s">
        <v>404</v>
      </c>
    </row>
    <row r="10" spans="1:2">
      <c r="A10" s="3" t="s">
        <v>376</v>
      </c>
    </row>
    <row r="11" spans="1:2">
      <c r="A11" s="4" t="s">
        <v>386</v>
      </c>
      <c r="B11" s="4" t="s">
        <v>405</v>
      </c>
    </row>
    <row r="12" spans="1:2">
      <c r="A12" s="4" t="s">
        <v>406</v>
      </c>
    </row>
    <row r="13" spans="1:2">
      <c r="A13" s="3" t="s">
        <v>376</v>
      </c>
    </row>
    <row r="14" spans="1:2">
      <c r="A14" s="4" t="s">
        <v>386</v>
      </c>
      <c r="B14" s="4" t="s">
        <v>4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21"/>
    <col customWidth="1" max="6" min="6" width="21"/>
  </cols>
  <sheetData>
    <row r="1" spans="1:6">
      <c r="A1" s="1" t="s">
        <v>408</v>
      </c>
      <c r="B1" s="2" t="s">
        <v>1</v>
      </c>
    </row>
    <row r="2" spans="1:6">
      <c r="B2" s="2" t="s">
        <v>409</v>
      </c>
      <c r="C2" s="2" t="s">
        <v>305</v>
      </c>
      <c r="D2" s="2" t="s">
        <v>410</v>
      </c>
      <c r="E2" s="2" t="s">
        <v>411</v>
      </c>
      <c r="F2" s="2" t="s">
        <v>412</v>
      </c>
    </row>
    <row r="3" spans="1:6">
      <c r="A3" s="3" t="s">
        <v>376</v>
      </c>
    </row>
    <row r="4" spans="1:6">
      <c r="A4" s="4" t="s">
        <v>413</v>
      </c>
      <c r="B4" s="7" t="n">
        <v>6823000</v>
      </c>
      <c r="E4" s="7" t="n">
        <v>4261000</v>
      </c>
    </row>
    <row r="5" spans="1:6">
      <c r="A5" s="4" t="s">
        <v>309</v>
      </c>
    </row>
    <row r="6" spans="1:6">
      <c r="A6" s="3" t="s">
        <v>376</v>
      </c>
    </row>
    <row r="7" spans="1:6">
      <c r="A7" s="4" t="s">
        <v>310</v>
      </c>
      <c r="C7" s="4" t="s">
        <v>311</v>
      </c>
    </row>
    <row r="8" spans="1:6">
      <c r="A8" s="4" t="s">
        <v>414</v>
      </c>
    </row>
    <row r="9" spans="1:6">
      <c r="A9" s="3" t="s">
        <v>376</v>
      </c>
    </row>
    <row r="10" spans="1:6">
      <c r="A10" s="4" t="s">
        <v>415</v>
      </c>
      <c r="B10" s="5" t="n">
        <v>13235000</v>
      </c>
    </row>
    <row r="11" spans="1:6">
      <c r="A11" s="4" t="s">
        <v>413</v>
      </c>
      <c r="B11" s="7" t="n">
        <v>2698000</v>
      </c>
    </row>
    <row r="12" spans="1:6">
      <c r="A12" s="4" t="s">
        <v>416</v>
      </c>
      <c r="B12" s="5" t="n">
        <v>60</v>
      </c>
    </row>
    <row r="13" spans="1:6">
      <c r="A13" s="4" t="s">
        <v>417</v>
      </c>
      <c r="B13" s="4" t="s">
        <v>418</v>
      </c>
    </row>
    <row r="14" spans="1:6">
      <c r="A14" s="4" t="s">
        <v>419</v>
      </c>
    </row>
    <row r="15" spans="1:6">
      <c r="A15" s="3" t="s">
        <v>376</v>
      </c>
    </row>
    <row r="16" spans="1:6">
      <c r="A16" s="4" t="s">
        <v>420</v>
      </c>
      <c r="F16" s="7" t="n">
        <v>200000000</v>
      </c>
    </row>
    <row r="17" spans="1:6">
      <c r="A17" s="4" t="s">
        <v>421</v>
      </c>
      <c r="F17" s="5" t="n">
        <v>100000000</v>
      </c>
    </row>
    <row r="18" spans="1:6">
      <c r="A18" s="4" t="s">
        <v>422</v>
      </c>
      <c r="B18" s="4" t="s">
        <v>423</v>
      </c>
    </row>
    <row r="19" spans="1:6">
      <c r="A19" s="4" t="s">
        <v>424</v>
      </c>
    </row>
    <row r="20" spans="1:6">
      <c r="A20" s="3" t="s">
        <v>376</v>
      </c>
    </row>
    <row r="21" spans="1:6">
      <c r="A21" s="4" t="s">
        <v>425</v>
      </c>
      <c r="F21" s="7" t="n">
        <v>100000000</v>
      </c>
    </row>
    <row r="22" spans="1:6">
      <c r="A22" s="4" t="s">
        <v>123</v>
      </c>
    </row>
    <row r="23" spans="1:6">
      <c r="A23" s="3" t="s">
        <v>376</v>
      </c>
    </row>
    <row r="24" spans="1:6">
      <c r="A24" s="4" t="s">
        <v>388</v>
      </c>
      <c r="D24" s="7" t="n">
        <v>100000000</v>
      </c>
    </row>
    <row r="25" spans="1:6">
      <c r="A25" s="4" t="s">
        <v>426</v>
      </c>
    </row>
    <row r="26" spans="1:6">
      <c r="A26" s="3" t="s">
        <v>376</v>
      </c>
    </row>
    <row r="27" spans="1:6">
      <c r="A27" s="4" t="s">
        <v>427</v>
      </c>
      <c r="B27" s="7" t="n">
        <v>2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98</v>
      </c>
    </row>
    <row r="2" spans="1:2">
      <c r="A2" s="3" t="s">
        <v>429</v>
      </c>
    </row>
    <row r="3" spans="1:2">
      <c r="A3" s="5" t="n">
        <v>2017</v>
      </c>
      <c r="B3" s="7" t="n">
        <v>4207</v>
      </c>
    </row>
    <row r="4" spans="1:2">
      <c r="A4" s="5" t="n">
        <v>2018</v>
      </c>
      <c r="B4" s="5" t="n">
        <v>16852</v>
      </c>
    </row>
    <row r="5" spans="1:2">
      <c r="A5" s="5" t="n">
        <v>2019</v>
      </c>
      <c r="B5" s="5" t="n">
        <v>16891</v>
      </c>
    </row>
    <row r="6" spans="1:2">
      <c r="A6" s="5" t="n">
        <v>2020</v>
      </c>
      <c r="B6" s="5" t="n">
        <v>91422</v>
      </c>
    </row>
    <row r="7" spans="1:2">
      <c r="A7" s="5" t="n">
        <v>2021</v>
      </c>
      <c r="B7" s="5" t="n">
        <v>2555</v>
      </c>
    </row>
    <row r="8" spans="1:2">
      <c r="A8" s="4" t="s">
        <v>430</v>
      </c>
      <c r="B8" s="5" t="n">
        <v>2488</v>
      </c>
    </row>
    <row r="9" spans="1:2">
      <c r="A9" s="4" t="s">
        <v>383</v>
      </c>
    </row>
    <row r="10" spans="1:2">
      <c r="A10" s="3" t="s">
        <v>429</v>
      </c>
    </row>
    <row r="11" spans="1:2">
      <c r="A11" s="5" t="n">
        <v>2020</v>
      </c>
      <c r="B11" s="5" t="n">
        <v>11100</v>
      </c>
    </row>
    <row r="12" spans="1:2">
      <c r="A12" s="4" t="s">
        <v>123</v>
      </c>
    </row>
    <row r="13" spans="1:2">
      <c r="A13" s="3" t="s">
        <v>429</v>
      </c>
    </row>
    <row r="14" spans="1:2">
      <c r="A14" s="5" t="n">
        <v>2017</v>
      </c>
      <c r="B14" s="5" t="n">
        <v>2500</v>
      </c>
    </row>
    <row r="15" spans="1:2">
      <c r="A15" s="5" t="n">
        <v>2018</v>
      </c>
      <c r="B15" s="5" t="n">
        <v>10000</v>
      </c>
    </row>
    <row r="16" spans="1:2">
      <c r="A16" s="5" t="n">
        <v>2019</v>
      </c>
      <c r="B16" s="5" t="n">
        <v>10000</v>
      </c>
    </row>
    <row r="17" spans="1:2">
      <c r="A17" s="5" t="n">
        <v>2020</v>
      </c>
      <c r="B17" s="5" t="n">
        <v>75000</v>
      </c>
    </row>
    <row r="18" spans="1:2">
      <c r="A18" s="4" t="s">
        <v>431</v>
      </c>
    </row>
    <row r="19" spans="1:2">
      <c r="A19" s="3" t="s">
        <v>429</v>
      </c>
    </row>
    <row r="20" spans="1:2">
      <c r="A20" s="5" t="n">
        <v>2017</v>
      </c>
      <c r="B20" s="5" t="n">
        <v>1707</v>
      </c>
    </row>
    <row r="21" spans="1:2">
      <c r="A21" s="5" t="n">
        <v>2018</v>
      </c>
      <c r="B21" s="5" t="n">
        <v>6852</v>
      </c>
    </row>
    <row r="22" spans="1:2">
      <c r="A22" s="5" t="n">
        <v>2019</v>
      </c>
      <c r="B22" s="5" t="n">
        <v>6891</v>
      </c>
    </row>
    <row r="23" spans="1:2">
      <c r="A23" s="5" t="n">
        <v>2020</v>
      </c>
      <c r="B23" s="5" t="n">
        <v>5322</v>
      </c>
    </row>
    <row r="24" spans="1:2">
      <c r="A24" s="5" t="n">
        <v>2021</v>
      </c>
      <c r="B24" s="5" t="n">
        <v>2555</v>
      </c>
    </row>
    <row r="25" spans="1:2">
      <c r="A25" s="4" t="s">
        <v>430</v>
      </c>
      <c r="B25" s="7" t="n">
        <v>24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155</v>
      </c>
    </row>
    <row r="3" spans="1:3">
      <c r="A3" s="4" t="s">
        <v>433</v>
      </c>
      <c r="B3" s="7" t="n">
        <v>4228</v>
      </c>
      <c r="C3" s="7" t="n">
        <v>4463</v>
      </c>
    </row>
    <row r="4" spans="1:3">
      <c r="A4" s="4" t="s">
        <v>118</v>
      </c>
      <c r="B4" s="5" t="n">
        <v>5886</v>
      </c>
      <c r="C4" s="5" t="n">
        <v>5930</v>
      </c>
    </row>
    <row r="5" spans="1:3">
      <c r="A5" s="4" t="s">
        <v>434</v>
      </c>
      <c r="B5" s="7" t="n">
        <v>10114</v>
      </c>
      <c r="C5" s="7" t="n">
        <v>103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4</v>
      </c>
      <c r="D1" s="2" t="s">
        <v>1</v>
      </c>
    </row>
    <row r="2" spans="1:5">
      <c r="B2" s="2" t="s">
        <v>2</v>
      </c>
      <c r="C2" s="2" t="s">
        <v>65</v>
      </c>
      <c r="D2" s="2" t="s">
        <v>2</v>
      </c>
      <c r="E2" s="2" t="s">
        <v>65</v>
      </c>
    </row>
    <row r="3" spans="1:5">
      <c r="A3" s="3" t="s">
        <v>158</v>
      </c>
    </row>
    <row r="4" spans="1:5">
      <c r="A4" s="4" t="s">
        <v>79</v>
      </c>
      <c r="B4" s="7" t="n">
        <v>831</v>
      </c>
      <c r="C4" s="7" t="n">
        <v>4166</v>
      </c>
      <c r="D4" s="7" t="n">
        <v>6481</v>
      </c>
      <c r="E4" s="7" t="n">
        <v>10194</v>
      </c>
    </row>
    <row r="5" spans="1:5">
      <c r="A5" s="4" t="s">
        <v>436</v>
      </c>
      <c r="B5" s="4" t="s">
        <v>437</v>
      </c>
      <c r="C5" s="4" t="s">
        <v>438</v>
      </c>
      <c r="D5" s="4" t="s">
        <v>439</v>
      </c>
      <c r="E5" s="4" t="s">
        <v>4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441</v>
      </c>
      <c r="C1" s="2" t="s">
        <v>2</v>
      </c>
      <c r="D1" s="2" t="s">
        <v>25</v>
      </c>
    </row>
    <row r="2" spans="1:4">
      <c r="A2" s="3" t="s">
        <v>442</v>
      </c>
    </row>
    <row r="3" spans="1:4">
      <c r="A3" s="4" t="s">
        <v>443</v>
      </c>
      <c r="C3" s="7" t="n">
        <v>-16065</v>
      </c>
      <c r="D3" s="7" t="n">
        <v>-13550</v>
      </c>
    </row>
    <row r="4" spans="1:4">
      <c r="A4" s="4" t="s">
        <v>444</v>
      </c>
    </row>
    <row r="5" spans="1:4">
      <c r="A5" s="3" t="s">
        <v>442</v>
      </c>
    </row>
    <row r="6" spans="1:4">
      <c r="A6" s="4" t="s">
        <v>443</v>
      </c>
      <c r="C6" s="5" t="n">
        <v>-6326</v>
      </c>
      <c r="D6" s="5" t="n">
        <v>-6418</v>
      </c>
    </row>
    <row r="7" spans="1:4">
      <c r="A7" s="4" t="s">
        <v>445</v>
      </c>
    </row>
    <row r="8" spans="1:4">
      <c r="A8" s="3" t="s">
        <v>442</v>
      </c>
    </row>
    <row r="9" spans="1:4">
      <c r="A9" s="4" t="s">
        <v>443</v>
      </c>
      <c r="C9" s="5" t="n">
        <v>-1462</v>
      </c>
      <c r="D9" s="5" t="n">
        <v>-2102</v>
      </c>
    </row>
    <row r="10" spans="1:4">
      <c r="A10" s="4" t="s">
        <v>446</v>
      </c>
    </row>
    <row r="11" spans="1:4">
      <c r="A11" s="3" t="s">
        <v>442</v>
      </c>
    </row>
    <row r="12" spans="1:4">
      <c r="A12" s="4" t="s">
        <v>443</v>
      </c>
      <c r="B12" s="4" t="s">
        <v>389</v>
      </c>
      <c r="C12" s="5" t="n">
        <v>-7715</v>
      </c>
      <c r="D12" s="7" t="n">
        <v>-5030</v>
      </c>
    </row>
    <row r="13" spans="1:4">
      <c r="A13" s="4" t="s">
        <v>447</v>
      </c>
    </row>
    <row r="14" spans="1:4">
      <c r="A14" s="3" t="s">
        <v>442</v>
      </c>
    </row>
    <row r="15" spans="1:4">
      <c r="A15" s="4" t="s">
        <v>443</v>
      </c>
      <c r="C15" s="7" t="n">
        <v>-562</v>
      </c>
    </row>
    <row r="16" spans="1:4"/>
    <row r="17" spans="1:4">
      <c r="A17" s="4" t="s">
        <v>389</v>
      </c>
      <c r="B17" s="4" t="s">
        <v>448</v>
      </c>
    </row>
  </sheetData>
  <mergeCells count="3">
    <mergeCell ref="A1:B1"/>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4</v>
      </c>
      <c r="D1" s="2" t="s">
        <v>1</v>
      </c>
    </row>
    <row r="2" spans="1:5">
      <c r="B2" s="2" t="s">
        <v>2</v>
      </c>
      <c r="C2" s="2" t="s">
        <v>65</v>
      </c>
      <c r="D2" s="2" t="s">
        <v>2</v>
      </c>
      <c r="E2" s="2" t="s">
        <v>65</v>
      </c>
    </row>
    <row r="3" spans="1:5">
      <c r="A3" s="3" t="s">
        <v>450</v>
      </c>
    </row>
    <row r="4" spans="1:5">
      <c r="A4" s="4" t="s">
        <v>451</v>
      </c>
      <c r="D4" s="5" t="n">
        <v>17847416</v>
      </c>
    </row>
    <row r="5" spans="1:5">
      <c r="A5" s="4" t="s">
        <v>329</v>
      </c>
      <c r="D5" s="7" t="n">
        <v>326945</v>
      </c>
    </row>
    <row r="6" spans="1:5">
      <c r="A6" s="4" t="s">
        <v>452</v>
      </c>
      <c r="D6" s="5" t="n">
        <v>2617</v>
      </c>
    </row>
    <row r="7" spans="1:5">
      <c r="A7" s="4" t="s">
        <v>453</v>
      </c>
      <c r="D7" s="5" t="n">
        <v>1849</v>
      </c>
    </row>
    <row r="8" spans="1:5">
      <c r="A8" s="4" t="s">
        <v>100</v>
      </c>
      <c r="D8" s="5" t="n">
        <v>1168</v>
      </c>
    </row>
    <row r="9" spans="1:5">
      <c r="A9" s="4" t="s">
        <v>454</v>
      </c>
      <c r="B9" s="7" t="n">
        <v>1870</v>
      </c>
      <c r="C9" s="7" t="n">
        <v>3784</v>
      </c>
      <c r="D9" s="5" t="n">
        <v>26</v>
      </c>
      <c r="E9" s="7" t="n">
        <v>-7197</v>
      </c>
    </row>
    <row r="10" spans="1:5">
      <c r="A10" s="4" t="s">
        <v>455</v>
      </c>
      <c r="D10" s="5" t="n">
        <v>-1416</v>
      </c>
    </row>
    <row r="11" spans="1:5">
      <c r="A11" s="4" t="s">
        <v>456</v>
      </c>
      <c r="B11" s="5" t="n">
        <v>9177</v>
      </c>
      <c r="C11" s="5" t="n">
        <v>9689</v>
      </c>
      <c r="D11" s="5" t="n">
        <v>23171</v>
      </c>
      <c r="E11" s="5" t="n">
        <v>24178</v>
      </c>
    </row>
    <row r="12" spans="1:5">
      <c r="A12" s="4" t="s">
        <v>457</v>
      </c>
      <c r="C12" s="5" t="n">
        <v>-414</v>
      </c>
      <c r="D12" s="5" t="n">
        <v>-498</v>
      </c>
      <c r="E12" s="5" t="n">
        <v>-923</v>
      </c>
    </row>
    <row r="13" spans="1:5">
      <c r="A13" s="4" t="s">
        <v>458</v>
      </c>
      <c r="B13" s="7" t="n">
        <v>9177</v>
      </c>
      <c r="C13" s="7" t="n">
        <v>9275</v>
      </c>
      <c r="D13" s="7" t="n">
        <v>22673</v>
      </c>
      <c r="E13" s="7" t="n">
        <v>23255</v>
      </c>
    </row>
    <row r="14" spans="1:5">
      <c r="A14" s="4" t="s">
        <v>459</v>
      </c>
      <c r="B14" s="5" t="n">
        <v>18216684</v>
      </c>
      <c r="D14" s="5" t="n">
        <v>18216684</v>
      </c>
    </row>
    <row r="15" spans="1:5">
      <c r="A15" s="4" t="s">
        <v>333</v>
      </c>
      <c r="B15" s="7" t="n">
        <v>353862</v>
      </c>
      <c r="D15" s="7" t="n">
        <v>353862</v>
      </c>
    </row>
    <row r="16" spans="1:5">
      <c r="A16" s="4" t="s">
        <v>460</v>
      </c>
    </row>
    <row r="17" spans="1:5">
      <c r="A17" s="3" t="s">
        <v>450</v>
      </c>
    </row>
    <row r="18" spans="1:5">
      <c r="A18" s="4" t="s">
        <v>451</v>
      </c>
      <c r="D18" s="5" t="n">
        <v>17847</v>
      </c>
    </row>
    <row r="19" spans="1:5">
      <c r="A19" s="4" t="s">
        <v>329</v>
      </c>
      <c r="D19" s="7" t="n">
        <v>1785</v>
      </c>
    </row>
    <row r="20" spans="1:5">
      <c r="A20" s="4" t="s">
        <v>461</v>
      </c>
      <c r="D20" s="5" t="n">
        <v>299</v>
      </c>
    </row>
    <row r="21" spans="1:5">
      <c r="A21" s="4" t="s">
        <v>452</v>
      </c>
      <c r="D21" s="7" t="n">
        <v>29</v>
      </c>
    </row>
    <row r="22" spans="1:5">
      <c r="A22" s="4" t="s">
        <v>462</v>
      </c>
      <c r="D22" s="5" t="n">
        <v>70</v>
      </c>
    </row>
    <row r="23" spans="1:5">
      <c r="A23" s="4" t="s">
        <v>463</v>
      </c>
      <c r="D23" s="7" t="n">
        <v>7</v>
      </c>
    </row>
    <row r="24" spans="1:5">
      <c r="A24" s="4" t="s">
        <v>459</v>
      </c>
      <c r="B24" s="5" t="n">
        <v>18216</v>
      </c>
      <c r="D24" s="5" t="n">
        <v>18216</v>
      </c>
    </row>
    <row r="25" spans="1:5">
      <c r="A25" s="4" t="s">
        <v>333</v>
      </c>
      <c r="B25" s="7" t="n">
        <v>1821</v>
      </c>
      <c r="D25" s="7" t="n">
        <v>1821</v>
      </c>
    </row>
    <row r="26" spans="1:5">
      <c r="A26" s="4" t="s">
        <v>464</v>
      </c>
    </row>
    <row r="27" spans="1:5">
      <c r="A27" s="3" t="s">
        <v>450</v>
      </c>
    </row>
    <row r="28" spans="1:5">
      <c r="A28" s="4" t="s">
        <v>329</v>
      </c>
      <c r="D28" s="5" t="n">
        <v>45932</v>
      </c>
    </row>
    <row r="29" spans="1:5">
      <c r="A29" s="4" t="s">
        <v>452</v>
      </c>
      <c r="D29" s="5" t="n">
        <v>2588</v>
      </c>
    </row>
    <row r="30" spans="1:5">
      <c r="A30" s="4" t="s">
        <v>463</v>
      </c>
      <c r="D30" s="5" t="n">
        <v>-7</v>
      </c>
    </row>
    <row r="31" spans="1:5">
      <c r="A31" s="4" t="s">
        <v>453</v>
      </c>
      <c r="D31" s="5" t="n">
        <v>1849</v>
      </c>
    </row>
    <row r="32" spans="1:5">
      <c r="A32" s="4" t="s">
        <v>100</v>
      </c>
      <c r="D32" s="5" t="n">
        <v>1168</v>
      </c>
    </row>
    <row r="33" spans="1:5">
      <c r="A33" s="4" t="s">
        <v>333</v>
      </c>
      <c r="B33" s="5" t="n">
        <v>51530</v>
      </c>
      <c r="D33" s="5" t="n">
        <v>51530</v>
      </c>
    </row>
    <row r="34" spans="1:5">
      <c r="A34" s="4" t="s">
        <v>465</v>
      </c>
    </row>
    <row r="35" spans="1:5">
      <c r="A35" s="3" t="s">
        <v>450</v>
      </c>
    </row>
    <row r="36" spans="1:5">
      <c r="A36" s="4" t="s">
        <v>329</v>
      </c>
      <c r="D36" s="5" t="n">
        <v>307065</v>
      </c>
    </row>
    <row r="37" spans="1:5">
      <c r="A37" s="4" t="s">
        <v>456</v>
      </c>
      <c r="D37" s="5" t="n">
        <v>23171</v>
      </c>
    </row>
    <row r="38" spans="1:5">
      <c r="A38" s="4" t="s">
        <v>333</v>
      </c>
      <c r="B38" s="5" t="n">
        <v>330236</v>
      </c>
      <c r="D38" s="5" t="n">
        <v>330236</v>
      </c>
    </row>
    <row r="39" spans="1:5">
      <c r="A39" s="4" t="s">
        <v>466</v>
      </c>
    </row>
    <row r="40" spans="1:5">
      <c r="A40" s="3" t="s">
        <v>450</v>
      </c>
    </row>
    <row r="41" spans="1:5">
      <c r="A41" s="4" t="s">
        <v>329</v>
      </c>
      <c r="D41" s="5" t="n">
        <v>-29751</v>
      </c>
    </row>
    <row r="42" spans="1:5">
      <c r="A42" s="4" t="s">
        <v>454</v>
      </c>
      <c r="D42" s="5" t="n">
        <v>26</v>
      </c>
    </row>
    <row r="43" spans="1:5">
      <c r="A43" s="4" t="s">
        <v>333</v>
      </c>
      <c r="B43" s="5" t="n">
        <v>-29725</v>
      </c>
      <c r="D43" s="5" t="n">
        <v>-29725</v>
      </c>
    </row>
    <row r="44" spans="1:5">
      <c r="A44" s="4" t="s">
        <v>467</v>
      </c>
    </row>
    <row r="45" spans="1:5">
      <c r="A45" s="3" t="s">
        <v>450</v>
      </c>
    </row>
    <row r="46" spans="1:5">
      <c r="A46" s="4" t="s">
        <v>329</v>
      </c>
      <c r="D46" s="5" t="n">
        <v>325031</v>
      </c>
    </row>
    <row r="47" spans="1:5">
      <c r="A47" s="4" t="s">
        <v>452</v>
      </c>
      <c r="D47" s="5" t="n">
        <v>2617</v>
      </c>
    </row>
    <row r="48" spans="1:5">
      <c r="A48" s="4" t="s">
        <v>453</v>
      </c>
      <c r="D48" s="5" t="n">
        <v>1849</v>
      </c>
    </row>
    <row r="49" spans="1:5">
      <c r="A49" s="4" t="s">
        <v>100</v>
      </c>
      <c r="D49" s="5" t="n">
        <v>1168</v>
      </c>
    </row>
    <row r="50" spans="1:5">
      <c r="A50" s="4" t="s">
        <v>454</v>
      </c>
      <c r="D50" s="5" t="n">
        <v>26</v>
      </c>
    </row>
    <row r="51" spans="1:5">
      <c r="A51" s="4" t="s">
        <v>456</v>
      </c>
      <c r="D51" s="5" t="n">
        <v>23171</v>
      </c>
    </row>
    <row r="52" spans="1:5">
      <c r="A52" s="4" t="s">
        <v>333</v>
      </c>
      <c r="B52" s="7" t="n">
        <v>353862</v>
      </c>
      <c r="D52" s="5" t="n">
        <v>353862</v>
      </c>
    </row>
    <row r="53" spans="1:5">
      <c r="A53" s="4" t="s">
        <v>468</v>
      </c>
    </row>
    <row r="54" spans="1:5">
      <c r="A54" s="3" t="s">
        <v>450</v>
      </c>
    </row>
    <row r="55" spans="1:5">
      <c r="A55" s="4" t="s">
        <v>329</v>
      </c>
      <c r="D55" s="5" t="n">
        <v>1914</v>
      </c>
    </row>
    <row r="56" spans="1:5">
      <c r="A56" s="4" t="s">
        <v>455</v>
      </c>
      <c r="D56" s="5" t="n">
        <v>-1416</v>
      </c>
    </row>
    <row r="57" spans="1:5">
      <c r="A57" s="4" t="s">
        <v>457</v>
      </c>
      <c r="D57" s="7" t="n">
        <v>-4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69</v>
      </c>
      <c r="B1" s="2" t="s">
        <v>1</v>
      </c>
      <c r="C1" s="2" t="s">
        <v>470</v>
      </c>
    </row>
    <row r="2" spans="1:6">
      <c r="B2" s="2" t="s">
        <v>2</v>
      </c>
      <c r="C2" s="2" t="s">
        <v>25</v>
      </c>
      <c r="D2" s="2" t="s">
        <v>471</v>
      </c>
      <c r="E2" s="2" t="s">
        <v>472</v>
      </c>
      <c r="F2" s="2" t="s">
        <v>473</v>
      </c>
    </row>
    <row r="3" spans="1:6">
      <c r="A3" s="3" t="s">
        <v>161</v>
      </c>
    </row>
    <row r="4" spans="1:6">
      <c r="A4" s="4" t="s">
        <v>474</v>
      </c>
      <c r="E4" s="7" t="n">
        <v>50000000</v>
      </c>
      <c r="F4" s="7" t="n">
        <v>50000000</v>
      </c>
    </row>
    <row r="5" spans="1:6">
      <c r="A5" s="4" t="s">
        <v>475</v>
      </c>
      <c r="B5" s="7" t="n">
        <v>0</v>
      </c>
      <c r="C5" s="7" t="n">
        <v>0</v>
      </c>
      <c r="D5" s="7"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76</v>
      </c>
      <c r="B1" s="2" t="s">
        <v>470</v>
      </c>
      <c r="F1" s="2" t="s">
        <v>477</v>
      </c>
    </row>
    <row r="2" spans="1:6">
      <c r="B2" s="2" t="s">
        <v>25</v>
      </c>
      <c r="C2" s="2" t="s">
        <v>471</v>
      </c>
      <c r="D2" s="2" t="s">
        <v>478</v>
      </c>
      <c r="E2" s="2" t="s">
        <v>479</v>
      </c>
      <c r="F2" s="2" t="s">
        <v>2</v>
      </c>
    </row>
    <row r="3" spans="1:6">
      <c r="A3" s="3" t="s">
        <v>161</v>
      </c>
    </row>
    <row r="4" spans="1:6">
      <c r="A4" s="4" t="s">
        <v>480</v>
      </c>
      <c r="B4" s="5" t="n">
        <v>206</v>
      </c>
      <c r="C4" s="5" t="n">
        <v>349</v>
      </c>
      <c r="D4" s="5" t="n">
        <v>1524</v>
      </c>
      <c r="E4" s="5" t="n">
        <v>1068</v>
      </c>
      <c r="F4" s="5" t="n">
        <v>3147</v>
      </c>
    </row>
    <row r="5" spans="1:6">
      <c r="A5" s="4" t="s">
        <v>481</v>
      </c>
      <c r="B5" s="8" t="n">
        <v>30.13</v>
      </c>
      <c r="C5" s="8" t="n">
        <v>29.72</v>
      </c>
      <c r="D5" s="8" t="n">
        <v>23.96</v>
      </c>
      <c r="E5" s="8" t="n">
        <v>18.08</v>
      </c>
    </row>
    <row r="6" spans="1:6">
      <c r="A6" s="4" t="s">
        <v>482</v>
      </c>
      <c r="F6" s="7" t="n">
        <v>2760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65</v>
      </c>
      <c r="D2" s="2" t="s">
        <v>484</v>
      </c>
    </row>
    <row r="3" spans="1:4">
      <c r="A3" s="4" t="s">
        <v>485</v>
      </c>
    </row>
    <row r="4" spans="1:4">
      <c r="A4" s="3" t="s">
        <v>486</v>
      </c>
    </row>
    <row r="5" spans="1:4">
      <c r="A5" s="4" t="s">
        <v>487</v>
      </c>
      <c r="B5" s="5" t="n">
        <v>128000</v>
      </c>
      <c r="C5" s="5" t="n">
        <v>82000</v>
      </c>
    </row>
    <row r="6" spans="1:4">
      <c r="A6" s="4" t="s">
        <v>488</v>
      </c>
    </row>
    <row r="7" spans="1:4">
      <c r="A7" s="3" t="s">
        <v>486</v>
      </c>
    </row>
    <row r="8" spans="1:4">
      <c r="A8" s="4" t="s">
        <v>489</v>
      </c>
      <c r="B8" s="5" t="n">
        <v>31000</v>
      </c>
      <c r="C8" s="5" t="n">
        <v>24000</v>
      </c>
    </row>
    <row r="9" spans="1:4">
      <c r="A9" s="4" t="s">
        <v>490</v>
      </c>
    </row>
    <row r="10" spans="1:4">
      <c r="A10" s="3" t="s">
        <v>486</v>
      </c>
    </row>
    <row r="11" spans="1:4">
      <c r="A11" s="4" t="s">
        <v>489</v>
      </c>
      <c r="B11" s="5" t="n">
        <v>75000</v>
      </c>
      <c r="C11" s="5" t="n">
        <v>20000</v>
      </c>
    </row>
    <row r="12" spans="1:4">
      <c r="A12" s="4" t="s">
        <v>491</v>
      </c>
    </row>
    <row r="13" spans="1:4">
      <c r="A13" s="3" t="s">
        <v>486</v>
      </c>
    </row>
    <row r="14" spans="1:4">
      <c r="A14" s="4" t="s">
        <v>492</v>
      </c>
      <c r="D14" s="5" t="n">
        <v>1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494</v>
      </c>
    </row>
    <row r="2" spans="1:3">
      <c r="B2" s="2" t="s">
        <v>2</v>
      </c>
      <c r="C2" s="2" t="s">
        <v>484</v>
      </c>
    </row>
    <row r="3" spans="1:3">
      <c r="A3" s="3" t="s">
        <v>486</v>
      </c>
    </row>
    <row r="4" spans="1:3">
      <c r="A4" s="4" t="s">
        <v>495</v>
      </c>
      <c r="C4" s="5" t="n">
        <v>1000000</v>
      </c>
    </row>
    <row r="5" spans="1:3">
      <c r="A5" s="4" t="s">
        <v>496</v>
      </c>
      <c r="B5" s="5" t="n">
        <v>742000</v>
      </c>
    </row>
    <row r="6" spans="1:3">
      <c r="A6" s="4" t="s">
        <v>497</v>
      </c>
    </row>
    <row r="7" spans="1:3">
      <c r="A7" s="3" t="s">
        <v>486</v>
      </c>
    </row>
    <row r="8" spans="1:3">
      <c r="A8" s="4" t="s">
        <v>498</v>
      </c>
      <c r="B8" s="5" t="n">
        <v>304000</v>
      </c>
    </row>
    <row r="9" spans="1:3">
      <c r="A9" s="4" t="s">
        <v>499</v>
      </c>
    </row>
    <row r="10" spans="1:3">
      <c r="A10" s="3" t="s">
        <v>486</v>
      </c>
    </row>
    <row r="11" spans="1:3">
      <c r="A11" s="4" t="s">
        <v>500</v>
      </c>
      <c r="B11" s="5" t="n">
        <v>-461000</v>
      </c>
    </row>
    <row r="12" spans="1:3">
      <c r="A12" s="4" t="s">
        <v>501</v>
      </c>
    </row>
    <row r="13" spans="1:3">
      <c r="A13" s="3" t="s">
        <v>486</v>
      </c>
    </row>
    <row r="14" spans="1:3">
      <c r="A14" s="4" t="s">
        <v>502</v>
      </c>
      <c r="B14" s="5" t="n">
        <v>-10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04</v>
      </c>
      <c r="D2" s="2" t="s">
        <v>505</v>
      </c>
    </row>
    <row r="3" spans="1:4">
      <c r="A3" s="3" t="s">
        <v>506</v>
      </c>
    </row>
    <row r="4" spans="1:4">
      <c r="A4" s="4" t="s">
        <v>507</v>
      </c>
      <c r="B4" s="7" t="n">
        <v>0</v>
      </c>
    </row>
    <row r="5" spans="1:4">
      <c r="A5" s="4" t="s">
        <v>508</v>
      </c>
      <c r="B5" s="5" t="n">
        <v>0</v>
      </c>
    </row>
    <row r="6" spans="1:4">
      <c r="A6" s="4" t="s">
        <v>509</v>
      </c>
      <c r="B6" s="5" t="n">
        <v>0</v>
      </c>
    </row>
    <row r="7" spans="1:4">
      <c r="A7" s="4" t="s">
        <v>510</v>
      </c>
      <c r="B7" s="5" t="n">
        <v>0</v>
      </c>
    </row>
    <row r="8" spans="1:4">
      <c r="A8" s="4" t="s">
        <v>511</v>
      </c>
      <c r="B8" s="5" t="n">
        <v>0</v>
      </c>
    </row>
    <row r="9" spans="1:4">
      <c r="A9" s="4" t="s">
        <v>512</v>
      </c>
      <c r="B9" s="5" t="n">
        <v>0</v>
      </c>
    </row>
    <row r="10" spans="1:4">
      <c r="A10" s="4" t="s">
        <v>513</v>
      </c>
      <c r="B10" s="5" t="n">
        <v>0</v>
      </c>
    </row>
    <row r="11" spans="1:4">
      <c r="A11" s="4" t="s">
        <v>514</v>
      </c>
      <c r="B11" s="7" t="n">
        <v>0</v>
      </c>
    </row>
    <row r="12" spans="1:4">
      <c r="A12" s="4" t="s">
        <v>515</v>
      </c>
    </row>
    <row r="13" spans="1:4">
      <c r="A13" s="3" t="s">
        <v>506</v>
      </c>
    </row>
    <row r="14" spans="1:4">
      <c r="A14" s="4" t="s">
        <v>516</v>
      </c>
      <c r="B14" s="4" t="s">
        <v>517</v>
      </c>
    </row>
    <row r="15" spans="1:4">
      <c r="A15" s="4" t="s">
        <v>518</v>
      </c>
    </row>
    <row r="16" spans="1:4">
      <c r="A16" s="3" t="s">
        <v>506</v>
      </c>
    </row>
    <row r="17" spans="1:4">
      <c r="A17" s="4" t="s">
        <v>519</v>
      </c>
      <c r="B17" s="4" t="s">
        <v>520</v>
      </c>
    </row>
    <row r="18" spans="1:4">
      <c r="A18" s="4" t="s">
        <v>521</v>
      </c>
      <c r="B18" s="4" t="s">
        <v>522</v>
      </c>
    </row>
    <row r="19" spans="1:4">
      <c r="A19" s="4" t="s">
        <v>523</v>
      </c>
      <c r="B19" s="4" t="s">
        <v>517</v>
      </c>
    </row>
    <row r="20" spans="1:4">
      <c r="A20" s="4" t="s">
        <v>524</v>
      </c>
    </row>
    <row r="21" spans="1:4">
      <c r="A21" s="3" t="s">
        <v>506</v>
      </c>
    </row>
    <row r="22" spans="1:4">
      <c r="A22" s="4" t="s">
        <v>525</v>
      </c>
      <c r="B22" s="4" t="s">
        <v>526</v>
      </c>
    </row>
    <row r="23" spans="1:4">
      <c r="A23" s="4" t="s">
        <v>527</v>
      </c>
    </row>
    <row r="24" spans="1:4">
      <c r="A24" s="3" t="s">
        <v>506</v>
      </c>
    </row>
    <row r="25" spans="1:4">
      <c r="A25" s="4" t="s">
        <v>403</v>
      </c>
      <c r="D25" s="7" t="n">
        <v>20000000</v>
      </c>
    </row>
    <row r="26" spans="1:4">
      <c r="A26" s="4" t="s">
        <v>528</v>
      </c>
    </row>
    <row r="27" spans="1:4">
      <c r="A27" s="3" t="s">
        <v>506</v>
      </c>
    </row>
    <row r="28" spans="1:4">
      <c r="A28" s="4" t="s">
        <v>519</v>
      </c>
      <c r="B28" s="4" t="s">
        <v>520</v>
      </c>
    </row>
    <row r="29" spans="1:4">
      <c r="A29" s="4" t="s">
        <v>521</v>
      </c>
      <c r="B29" s="4" t="s">
        <v>529</v>
      </c>
    </row>
    <row r="30" spans="1:4">
      <c r="A30" s="4" t="s">
        <v>523</v>
      </c>
      <c r="B30" s="4" t="s">
        <v>517</v>
      </c>
    </row>
    <row r="31" spans="1:4">
      <c r="A31" s="4" t="s">
        <v>530</v>
      </c>
    </row>
    <row r="32" spans="1:4">
      <c r="A32" s="3" t="s">
        <v>506</v>
      </c>
    </row>
    <row r="33" spans="1:4">
      <c r="A33" s="4" t="s">
        <v>525</v>
      </c>
      <c r="B33" s="4" t="s">
        <v>526</v>
      </c>
    </row>
    <row r="34" spans="1:4">
      <c r="A34" s="4" t="s">
        <v>531</v>
      </c>
    </row>
    <row r="35" spans="1:4">
      <c r="A35" s="3" t="s">
        <v>506</v>
      </c>
    </row>
    <row r="36" spans="1:4">
      <c r="A36" s="4" t="s">
        <v>403</v>
      </c>
      <c r="C36" s="7" t="n">
        <v>3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4</v>
      </c>
      <c r="D1" s="2" t="s">
        <v>1</v>
      </c>
    </row>
    <row r="2" spans="1:5">
      <c r="B2" s="2" t="s">
        <v>2</v>
      </c>
      <c r="C2" s="2" t="s">
        <v>65</v>
      </c>
      <c r="D2" s="2" t="s">
        <v>2</v>
      </c>
      <c r="E2" s="2" t="s">
        <v>65</v>
      </c>
    </row>
    <row r="3" spans="1:5">
      <c r="A3" s="3" t="s">
        <v>533</v>
      </c>
    </row>
    <row r="4" spans="1:5">
      <c r="A4" s="4" t="s">
        <v>329</v>
      </c>
      <c r="D4" s="7" t="n">
        <v>-29751</v>
      </c>
    </row>
    <row r="5" spans="1:5">
      <c r="A5" s="4" t="s">
        <v>534</v>
      </c>
      <c r="B5" s="7" t="n">
        <v>1870</v>
      </c>
      <c r="C5" s="7" t="n">
        <v>3784</v>
      </c>
      <c r="D5" s="5" t="n">
        <v>26</v>
      </c>
      <c r="E5" s="7" t="n">
        <v>-7197</v>
      </c>
    </row>
    <row r="6" spans="1:5">
      <c r="A6" s="4" t="s">
        <v>333</v>
      </c>
      <c r="B6" s="5" t="n">
        <v>-29725</v>
      </c>
      <c r="D6" s="5" t="n">
        <v>-29725</v>
      </c>
    </row>
    <row r="7" spans="1:5">
      <c r="A7" s="4" t="s">
        <v>535</v>
      </c>
    </row>
    <row r="8" spans="1:5">
      <c r="A8" s="3" t="s">
        <v>533</v>
      </c>
    </row>
    <row r="9" spans="1:5">
      <c r="A9" s="4" t="s">
        <v>329</v>
      </c>
      <c r="D9" s="5" t="n">
        <v>-29681</v>
      </c>
    </row>
    <row r="10" spans="1:5">
      <c r="A10" s="4" t="s">
        <v>534</v>
      </c>
      <c r="D10" s="5" t="n">
        <v>-27</v>
      </c>
    </row>
    <row r="11" spans="1:5">
      <c r="A11" s="4" t="s">
        <v>333</v>
      </c>
      <c r="B11" s="5" t="n">
        <v>-29708</v>
      </c>
      <c r="D11" s="5" t="n">
        <v>-29708</v>
      </c>
    </row>
    <row r="12" spans="1:5">
      <c r="A12" s="4" t="s">
        <v>536</v>
      </c>
    </row>
    <row r="13" spans="1:5">
      <c r="A13" s="3" t="s">
        <v>533</v>
      </c>
    </row>
    <row r="14" spans="1:5">
      <c r="A14" s="4" t="s">
        <v>329</v>
      </c>
      <c r="D14" s="5" t="n">
        <v>-70</v>
      </c>
    </row>
    <row r="15" spans="1:5">
      <c r="A15" s="4" t="s">
        <v>534</v>
      </c>
      <c r="D15" s="5" t="n">
        <v>53</v>
      </c>
    </row>
    <row r="16" spans="1:5">
      <c r="A16" s="4" t="s">
        <v>333</v>
      </c>
      <c r="B16" s="7" t="n">
        <v>-17</v>
      </c>
      <c r="D16" s="7" t="n">
        <v>-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4</v>
      </c>
      <c r="D1" s="2" t="s">
        <v>1</v>
      </c>
    </row>
    <row r="2" spans="1:5">
      <c r="B2" s="2" t="s">
        <v>2</v>
      </c>
      <c r="C2" s="2" t="s">
        <v>65</v>
      </c>
      <c r="D2" s="2" t="s">
        <v>2</v>
      </c>
      <c r="E2" s="2" t="s">
        <v>65</v>
      </c>
    </row>
    <row r="3" spans="1:5">
      <c r="A3" s="3" t="s">
        <v>174</v>
      </c>
    </row>
    <row r="4" spans="1:5">
      <c r="A4" s="4" t="s">
        <v>82</v>
      </c>
      <c r="B4" s="7" t="n">
        <v>9177</v>
      </c>
      <c r="C4" s="7" t="n">
        <v>9689</v>
      </c>
      <c r="D4" s="7" t="n">
        <v>23171</v>
      </c>
      <c r="E4" s="7" t="n">
        <v>24178</v>
      </c>
    </row>
    <row r="5" spans="1:5">
      <c r="A5" s="4" t="s">
        <v>538</v>
      </c>
      <c r="B5" s="5" t="n">
        <v>18210</v>
      </c>
      <c r="C5" s="5" t="n">
        <v>17838</v>
      </c>
      <c r="D5" s="5" t="n">
        <v>18105</v>
      </c>
      <c r="E5" s="5" t="n">
        <v>17861</v>
      </c>
    </row>
    <row r="6" spans="1:5">
      <c r="A6" s="4" t="s">
        <v>539</v>
      </c>
      <c r="B6" s="5" t="n">
        <v>283</v>
      </c>
      <c r="C6" s="5" t="n">
        <v>579</v>
      </c>
      <c r="D6" s="5" t="n">
        <v>315</v>
      </c>
      <c r="E6" s="5" t="n">
        <v>621</v>
      </c>
    </row>
    <row r="7" spans="1:5">
      <c r="A7" s="4" t="s">
        <v>540</v>
      </c>
      <c r="B7" s="5" t="n">
        <v>18493</v>
      </c>
      <c r="C7" s="5" t="n">
        <v>18417</v>
      </c>
      <c r="D7" s="5" t="n">
        <v>18420</v>
      </c>
      <c r="E7" s="5" t="n">
        <v>18482</v>
      </c>
    </row>
    <row r="8" spans="1:5">
      <c r="A8" s="3" t="s">
        <v>541</v>
      </c>
    </row>
    <row r="9" spans="1:5">
      <c r="A9" s="4" t="s">
        <v>542</v>
      </c>
      <c r="B9" s="5" t="n">
        <v>261</v>
      </c>
      <c r="C9" s="5" t="n">
        <v>224</v>
      </c>
      <c r="D9" s="5" t="n">
        <v>315</v>
      </c>
      <c r="E9" s="5" t="n">
        <v>1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43</v>
      </c>
      <c r="B1" s="2" t="s">
        <v>1</v>
      </c>
    </row>
    <row r="2" spans="1:3">
      <c r="B2" s="2" t="s">
        <v>544</v>
      </c>
      <c r="C2" s="2" t="s">
        <v>411</v>
      </c>
    </row>
    <row r="3" spans="1:3">
      <c r="A3" s="3" t="s">
        <v>256</v>
      </c>
    </row>
    <row r="4" spans="1:3">
      <c r="A4" s="4" t="s">
        <v>545</v>
      </c>
      <c r="B4" s="5" t="n">
        <v>3</v>
      </c>
    </row>
    <row r="5" spans="1:3">
      <c r="A5" s="4" t="s">
        <v>546</v>
      </c>
      <c r="B5" s="7" t="n">
        <v>117910</v>
      </c>
      <c r="C5" s="7" t="n">
        <v>117412</v>
      </c>
    </row>
    <row r="6" spans="1:3">
      <c r="A6" s="4" t="s">
        <v>264</v>
      </c>
    </row>
    <row r="7" spans="1:3">
      <c r="A7" s="3" t="s">
        <v>256</v>
      </c>
    </row>
    <row r="8" spans="1:3">
      <c r="A8" s="4" t="s">
        <v>546</v>
      </c>
      <c r="B8" s="7" t="n">
        <v>114343</v>
      </c>
    </row>
    <row r="9" spans="1:3">
      <c r="A9" s="4" t="s">
        <v>547</v>
      </c>
      <c r="B9" s="5" t="n">
        <v>0</v>
      </c>
    </row>
    <row r="10" spans="1:3">
      <c r="A10" s="4" t="s">
        <v>289</v>
      </c>
      <c r="B10" s="4" t="s">
        <v>290</v>
      </c>
    </row>
    <row r="11" spans="1:3">
      <c r="A11" s="4" t="s">
        <v>548</v>
      </c>
    </row>
    <row r="12" spans="1:3">
      <c r="A12" s="3" t="s">
        <v>256</v>
      </c>
    </row>
    <row r="13" spans="1:3">
      <c r="A13" s="4" t="s">
        <v>546</v>
      </c>
      <c r="B13" s="7" t="n">
        <v>3567</v>
      </c>
    </row>
    <row r="14" spans="1:3">
      <c r="A14" s="4" t="s">
        <v>549</v>
      </c>
      <c r="B14" s="5" t="n">
        <v>1830</v>
      </c>
    </row>
    <row r="15" spans="1:3">
      <c r="A15" s="4" t="s">
        <v>550</v>
      </c>
      <c r="B15" s="7" t="n">
        <v>2650</v>
      </c>
      <c r="C15" s="7" t="n">
        <v>3231</v>
      </c>
    </row>
    <row r="16" spans="1:3">
      <c r="A16" s="4" t="s">
        <v>551</v>
      </c>
      <c r="B16" s="4" t="s">
        <v>552</v>
      </c>
    </row>
    <row r="17" spans="1:3">
      <c r="A17" s="4" t="s">
        <v>553</v>
      </c>
    </row>
    <row r="18" spans="1:3">
      <c r="A18" s="3" t="s">
        <v>256</v>
      </c>
    </row>
    <row r="19" spans="1:3">
      <c r="A19" s="4" t="s">
        <v>289</v>
      </c>
      <c r="B19" s="4" t="s">
        <v>554</v>
      </c>
    </row>
    <row r="20" spans="1:3">
      <c r="A20" s="4" t="s">
        <v>555</v>
      </c>
    </row>
    <row r="21" spans="1:3">
      <c r="A21" s="3" t="s">
        <v>256</v>
      </c>
    </row>
    <row r="22" spans="1:3">
      <c r="A22" s="4" t="s">
        <v>289</v>
      </c>
      <c r="B22" s="4" t="s">
        <v>5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256</v>
      </c>
    </row>
    <row r="3" spans="1:3">
      <c r="A3" s="4" t="s">
        <v>546</v>
      </c>
      <c r="B3" s="7" t="n">
        <v>117910</v>
      </c>
      <c r="C3" s="7" t="n">
        <v>117412</v>
      </c>
    </row>
    <row r="4" spans="1:3">
      <c r="A4" s="4" t="s">
        <v>264</v>
      </c>
    </row>
    <row r="5" spans="1:3">
      <c r="A5" s="3" t="s">
        <v>256</v>
      </c>
    </row>
    <row r="6" spans="1:3">
      <c r="A6" s="4" t="s">
        <v>557</v>
      </c>
      <c r="B6" s="5" t="n">
        <v>132565</v>
      </c>
    </row>
    <row r="7" spans="1:3">
      <c r="A7" s="4" t="s">
        <v>546</v>
      </c>
      <c r="B7" s="5" t="n">
        <v>114343</v>
      </c>
    </row>
    <row r="8" spans="1:3">
      <c r="A8" s="4" t="s">
        <v>558</v>
      </c>
    </row>
    <row r="9" spans="1:3">
      <c r="A9" s="3" t="s">
        <v>256</v>
      </c>
    </row>
    <row r="10" spans="1:3">
      <c r="A10" s="4" t="s">
        <v>559</v>
      </c>
      <c r="B10" s="5" t="n">
        <v>53363</v>
      </c>
    </row>
    <row r="11" spans="1:3">
      <c r="A11" s="4" t="s">
        <v>560</v>
      </c>
    </row>
    <row r="12" spans="1:3">
      <c r="A12" s="3" t="s">
        <v>256</v>
      </c>
    </row>
    <row r="13" spans="1:3">
      <c r="A13" s="4" t="s">
        <v>559</v>
      </c>
      <c r="B13" s="5" t="n">
        <v>-74106</v>
      </c>
    </row>
    <row r="14" spans="1:3">
      <c r="A14" s="4" t="s">
        <v>561</v>
      </c>
    </row>
    <row r="15" spans="1:3">
      <c r="A15" s="3" t="s">
        <v>256</v>
      </c>
    </row>
    <row r="16" spans="1:3">
      <c r="A16" s="4" t="s">
        <v>559</v>
      </c>
      <c r="B16" s="5" t="n">
        <v>2652</v>
      </c>
    </row>
    <row r="17" spans="1:3">
      <c r="A17" s="4" t="s">
        <v>562</v>
      </c>
    </row>
    <row r="18" spans="1:3">
      <c r="A18" s="3" t="s">
        <v>256</v>
      </c>
    </row>
    <row r="19" spans="1:3">
      <c r="A19" s="4" t="s">
        <v>559</v>
      </c>
      <c r="B19" s="7" t="n">
        <v>-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5</v>
      </c>
    </row>
    <row r="3" spans="1:3">
      <c r="A3" s="4" t="s">
        <v>553</v>
      </c>
    </row>
    <row r="4" spans="1:3">
      <c r="A4" s="3" t="s">
        <v>256</v>
      </c>
    </row>
    <row r="5" spans="1:3">
      <c r="A5" s="4" t="s">
        <v>564</v>
      </c>
      <c r="B5" s="7" t="n">
        <v>1676</v>
      </c>
      <c r="C5" s="7" t="n">
        <v>2465</v>
      </c>
    </row>
    <row r="6" spans="1:3">
      <c r="A6" s="4" t="s">
        <v>555</v>
      </c>
    </row>
    <row r="7" spans="1:3">
      <c r="A7" s="3" t="s">
        <v>256</v>
      </c>
    </row>
    <row r="8" spans="1:3">
      <c r="A8" s="4" t="s">
        <v>564</v>
      </c>
      <c r="B8" s="5" t="n">
        <v>14910</v>
      </c>
      <c r="C8" s="5" t="n">
        <v>19039</v>
      </c>
    </row>
    <row r="9" spans="1:3">
      <c r="A9" s="4" t="s">
        <v>548</v>
      </c>
    </row>
    <row r="10" spans="1:3">
      <c r="A10" s="3" t="s">
        <v>256</v>
      </c>
    </row>
    <row r="11" spans="1:3">
      <c r="A11" s="4" t="s">
        <v>564</v>
      </c>
      <c r="B11" s="7" t="n">
        <v>16586</v>
      </c>
      <c r="C11" s="7" t="n">
        <v>215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256</v>
      </c>
    </row>
    <row r="3" spans="1:3">
      <c r="A3" s="4" t="s">
        <v>566</v>
      </c>
      <c r="B3" s="7" t="n">
        <v>274172</v>
      </c>
      <c r="C3" s="7" t="n">
        <v>256978</v>
      </c>
    </row>
    <row r="4" spans="1:3">
      <c r="A4" s="4" t="s">
        <v>567</v>
      </c>
      <c r="B4" s="5" t="n">
        <v>186627</v>
      </c>
      <c r="C4" s="5" t="n">
        <v>204320</v>
      </c>
    </row>
    <row r="5" spans="1:3">
      <c r="A5" s="4" t="s">
        <v>568</v>
      </c>
      <c r="B5" s="5" t="n">
        <v>60586</v>
      </c>
      <c r="C5" s="5" t="n">
        <v>60969</v>
      </c>
    </row>
    <row r="6" spans="1:3">
      <c r="A6" s="4" t="s">
        <v>569</v>
      </c>
      <c r="B6" s="5" t="n">
        <v>3321</v>
      </c>
      <c r="C6" s="5" t="n">
        <v>3057</v>
      </c>
    </row>
    <row r="7" spans="1:3">
      <c r="A7" s="4" t="s">
        <v>570</v>
      </c>
      <c r="B7" s="5" t="n">
        <v>396892</v>
      </c>
      <c r="C7" s="5" t="n">
        <v>397272</v>
      </c>
    </row>
    <row r="8" spans="1:3">
      <c r="A8" s="4" t="s">
        <v>571</v>
      </c>
      <c r="B8" s="5" t="n">
        <v>46726</v>
      </c>
    </row>
    <row r="9" spans="1:3">
      <c r="A9" s="4" t="s">
        <v>264</v>
      </c>
    </row>
    <row r="10" spans="1:3">
      <c r="A10" s="3" t="s">
        <v>256</v>
      </c>
    </row>
    <row r="11" spans="1:3">
      <c r="A11" s="4" t="s">
        <v>566</v>
      </c>
      <c r="B11" s="5" t="n">
        <v>265207</v>
      </c>
      <c r="C11" s="5" t="n">
        <v>244197</v>
      </c>
    </row>
    <row r="12" spans="1:3">
      <c r="A12" s="4" t="s">
        <v>567</v>
      </c>
      <c r="B12" s="5" t="n">
        <v>185541</v>
      </c>
      <c r="C12" s="5" t="n">
        <v>203251</v>
      </c>
    </row>
    <row r="13" spans="1:3">
      <c r="A13" s="4" t="s">
        <v>568</v>
      </c>
      <c r="B13" s="5" t="n">
        <v>57529</v>
      </c>
      <c r="C13" s="5" t="n">
        <v>56921</v>
      </c>
    </row>
    <row r="14" spans="1:3">
      <c r="A14" s="4" t="s">
        <v>569</v>
      </c>
      <c r="B14" s="5" t="n">
        <v>3321</v>
      </c>
      <c r="C14" s="5" t="n">
        <v>3057</v>
      </c>
    </row>
    <row r="15" spans="1:3">
      <c r="A15" s="4" t="s">
        <v>570</v>
      </c>
      <c r="B15" s="5" t="n">
        <v>389898</v>
      </c>
      <c r="C15" s="5" t="n">
        <v>387470</v>
      </c>
    </row>
    <row r="16" spans="1:3">
      <c r="A16" s="4" t="s">
        <v>571</v>
      </c>
      <c r="B16" s="5" t="n">
        <v>45278</v>
      </c>
    </row>
    <row r="17" spans="1:3">
      <c r="A17" s="4" t="s">
        <v>548</v>
      </c>
    </row>
    <row r="18" spans="1:3">
      <c r="A18" s="3" t="s">
        <v>256</v>
      </c>
    </row>
    <row r="19" spans="1:3">
      <c r="A19" s="4" t="s">
        <v>566</v>
      </c>
      <c r="B19" s="5" t="n">
        <v>8965</v>
      </c>
      <c r="C19" s="5" t="n">
        <v>12781</v>
      </c>
    </row>
    <row r="20" spans="1:3">
      <c r="A20" s="4" t="s">
        <v>567</v>
      </c>
      <c r="B20" s="5" t="n">
        <v>1086</v>
      </c>
      <c r="C20" s="5" t="n">
        <v>1069</v>
      </c>
    </row>
    <row r="21" spans="1:3">
      <c r="A21" s="4" t="s">
        <v>568</v>
      </c>
      <c r="B21" s="5" t="n">
        <v>3057</v>
      </c>
      <c r="C21" s="5" t="n">
        <v>4048</v>
      </c>
    </row>
    <row r="22" spans="1:3">
      <c r="A22" s="4" t="s">
        <v>570</v>
      </c>
      <c r="B22" s="5" t="n">
        <v>6994</v>
      </c>
      <c r="C22" s="7" t="n">
        <v>9802</v>
      </c>
    </row>
    <row r="23" spans="1:3">
      <c r="A23" s="4" t="s">
        <v>571</v>
      </c>
      <c r="B23" s="7" t="n">
        <v>14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4</v>
      </c>
      <c r="D1" s="2" t="s">
        <v>1</v>
      </c>
    </row>
    <row r="2" spans="1:5">
      <c r="B2" s="2" t="s">
        <v>2</v>
      </c>
      <c r="C2" s="2" t="s">
        <v>65</v>
      </c>
      <c r="D2" s="2" t="s">
        <v>2</v>
      </c>
      <c r="E2" s="2" t="s">
        <v>65</v>
      </c>
    </row>
    <row r="3" spans="1:5">
      <c r="A3" s="3" t="s">
        <v>256</v>
      </c>
    </row>
    <row r="4" spans="1:5">
      <c r="A4" s="4" t="s">
        <v>67</v>
      </c>
      <c r="B4" s="7" t="n">
        <v>207619</v>
      </c>
      <c r="C4" s="7" t="n">
        <v>226104</v>
      </c>
      <c r="D4" s="7" t="n">
        <v>577651</v>
      </c>
      <c r="E4" s="7" t="n">
        <v>650208</v>
      </c>
    </row>
    <row r="5" spans="1:5">
      <c r="A5" s="4" t="s">
        <v>69</v>
      </c>
      <c r="B5" s="5" t="n">
        <v>9846</v>
      </c>
      <c r="C5" s="5" t="n">
        <v>17285</v>
      </c>
      <c r="D5" s="5" t="n">
        <v>19635</v>
      </c>
      <c r="E5" s="5" t="n">
        <v>31771</v>
      </c>
    </row>
    <row r="6" spans="1:5">
      <c r="A6" s="4" t="s">
        <v>573</v>
      </c>
      <c r="B6" s="5" t="n">
        <v>6782</v>
      </c>
      <c r="C6" s="5" t="n">
        <v>12005</v>
      </c>
      <c r="D6" s="5" t="n">
        <v>6388</v>
      </c>
      <c r="E6" s="5" t="n">
        <v>17367</v>
      </c>
    </row>
    <row r="7" spans="1:5">
      <c r="A7" s="4" t="s">
        <v>574</v>
      </c>
      <c r="B7" s="5" t="n">
        <v>4486</v>
      </c>
      <c r="C7" s="5" t="n">
        <v>11829</v>
      </c>
      <c r="D7" s="5" t="n">
        <v>4732</v>
      </c>
      <c r="E7" s="5" t="n">
        <v>19666</v>
      </c>
    </row>
    <row r="8" spans="1:5">
      <c r="A8" s="4" t="s">
        <v>575</v>
      </c>
      <c r="B8" s="5" t="n">
        <v>9658</v>
      </c>
      <c r="C8" s="5" t="n">
        <v>11198</v>
      </c>
      <c r="D8" s="5" t="n">
        <v>32926</v>
      </c>
      <c r="E8" s="5" t="n">
        <v>34861</v>
      </c>
    </row>
    <row r="9" spans="1:5">
      <c r="A9" s="4" t="s">
        <v>576</v>
      </c>
      <c r="B9" s="5" t="n">
        <v>3163</v>
      </c>
      <c r="C9" s="5" t="n">
        <v>2505</v>
      </c>
      <c r="D9" s="5" t="n">
        <v>10925</v>
      </c>
      <c r="E9" s="5" t="n">
        <v>11365</v>
      </c>
    </row>
    <row r="10" spans="1:5">
      <c r="A10" s="4" t="s">
        <v>577</v>
      </c>
      <c r="B10" s="5" t="n">
        <v>3592</v>
      </c>
      <c r="C10" s="5" t="n">
        <v>4111</v>
      </c>
      <c r="D10" s="5" t="n">
        <v>10388</v>
      </c>
      <c r="E10" s="5" t="n">
        <v>12039</v>
      </c>
    </row>
    <row r="11" spans="1:5">
      <c r="A11" s="4" t="s">
        <v>578</v>
      </c>
      <c r="D11" s="5" t="n">
        <v>1500</v>
      </c>
      <c r="E11" s="5" t="n">
        <v>2947</v>
      </c>
    </row>
    <row r="12" spans="1:5">
      <c r="A12" s="4" t="s">
        <v>264</v>
      </c>
    </row>
    <row r="13" spans="1:5">
      <c r="A13" s="3" t="s">
        <v>256</v>
      </c>
    </row>
    <row r="14" spans="1:5">
      <c r="A14" s="4" t="s">
        <v>67</v>
      </c>
      <c r="B14" s="5" t="n">
        <v>202216</v>
      </c>
      <c r="C14" s="5" t="n">
        <v>219611</v>
      </c>
      <c r="D14" s="5" t="n">
        <v>561190</v>
      </c>
      <c r="E14" s="5" t="n">
        <v>627102</v>
      </c>
    </row>
    <row r="15" spans="1:5">
      <c r="A15" s="4" t="s">
        <v>69</v>
      </c>
      <c r="B15" s="5" t="n">
        <v>8728</v>
      </c>
      <c r="C15" s="5" t="n">
        <v>15613</v>
      </c>
      <c r="D15" s="5" t="n">
        <v>15989</v>
      </c>
      <c r="E15" s="5" t="n">
        <v>25917</v>
      </c>
    </row>
    <row r="16" spans="1:5">
      <c r="A16" s="4" t="s">
        <v>573</v>
      </c>
      <c r="B16" s="5" t="n">
        <v>6102</v>
      </c>
      <c r="C16" s="5" t="n">
        <v>10809</v>
      </c>
      <c r="D16" s="5" t="n">
        <v>4114</v>
      </c>
      <c r="E16" s="5" t="n">
        <v>12933</v>
      </c>
    </row>
    <row r="17" spans="1:5">
      <c r="A17" s="4" t="s">
        <v>574</v>
      </c>
      <c r="B17" s="5" t="n">
        <v>3905</v>
      </c>
      <c r="C17" s="5" t="n">
        <v>10631</v>
      </c>
      <c r="D17" s="5" t="n">
        <v>2541</v>
      </c>
      <c r="E17" s="5" t="n">
        <v>15190</v>
      </c>
    </row>
    <row r="18" spans="1:5">
      <c r="A18" s="4" t="s">
        <v>575</v>
      </c>
      <c r="B18" s="5" t="n">
        <v>9612</v>
      </c>
      <c r="C18" s="5" t="n">
        <v>11160</v>
      </c>
      <c r="D18" s="5" t="n">
        <v>32796</v>
      </c>
      <c r="E18" s="5" t="n">
        <v>34749</v>
      </c>
    </row>
    <row r="19" spans="1:5">
      <c r="A19" s="4" t="s">
        <v>576</v>
      </c>
      <c r="B19" s="5" t="n">
        <v>3163</v>
      </c>
      <c r="C19" s="5" t="n">
        <v>2505</v>
      </c>
      <c r="D19" s="5" t="n">
        <v>10925</v>
      </c>
      <c r="E19" s="5" t="n">
        <v>11365</v>
      </c>
    </row>
    <row r="20" spans="1:5">
      <c r="A20" s="4" t="s">
        <v>577</v>
      </c>
      <c r="B20" s="5" t="n">
        <v>3592</v>
      </c>
      <c r="C20" s="5" t="n">
        <v>4111</v>
      </c>
      <c r="D20" s="5" t="n">
        <v>10388</v>
      </c>
      <c r="E20" s="5" t="n">
        <v>12039</v>
      </c>
    </row>
    <row r="21" spans="1:5">
      <c r="A21" s="4" t="s">
        <v>578</v>
      </c>
      <c r="E21" s="5" t="n">
        <v>947</v>
      </c>
    </row>
    <row r="22" spans="1:5">
      <c r="A22" s="4" t="s">
        <v>548</v>
      </c>
    </row>
    <row r="23" spans="1:5">
      <c r="A23" s="3" t="s">
        <v>256</v>
      </c>
    </row>
    <row r="24" spans="1:5">
      <c r="A24" s="4" t="s">
        <v>67</v>
      </c>
      <c r="B24" s="5" t="n">
        <v>5403</v>
      </c>
      <c r="C24" s="5" t="n">
        <v>6493</v>
      </c>
      <c r="D24" s="5" t="n">
        <v>16461</v>
      </c>
      <c r="E24" s="5" t="n">
        <v>23106</v>
      </c>
    </row>
    <row r="25" spans="1:5">
      <c r="A25" s="4" t="s">
        <v>69</v>
      </c>
      <c r="B25" s="5" t="n">
        <v>1118</v>
      </c>
      <c r="C25" s="5" t="n">
        <v>1672</v>
      </c>
      <c r="D25" s="5" t="n">
        <v>3646</v>
      </c>
      <c r="E25" s="5" t="n">
        <v>5854</v>
      </c>
    </row>
    <row r="26" spans="1:5">
      <c r="A26" s="4" t="s">
        <v>573</v>
      </c>
      <c r="B26" s="5" t="n">
        <v>680</v>
      </c>
      <c r="C26" s="5" t="n">
        <v>1196</v>
      </c>
      <c r="D26" s="5" t="n">
        <v>2274</v>
      </c>
      <c r="E26" s="5" t="n">
        <v>4434</v>
      </c>
    </row>
    <row r="27" spans="1:5">
      <c r="A27" s="4" t="s">
        <v>574</v>
      </c>
      <c r="B27" s="5" t="n">
        <v>581</v>
      </c>
      <c r="C27" s="5" t="n">
        <v>1198</v>
      </c>
      <c r="D27" s="5" t="n">
        <v>2191</v>
      </c>
      <c r="E27" s="5" t="n">
        <v>4476</v>
      </c>
    </row>
    <row r="28" spans="1:5">
      <c r="A28" s="4" t="s">
        <v>575</v>
      </c>
      <c r="B28" s="7" t="n">
        <v>46</v>
      </c>
      <c r="C28" s="7" t="n">
        <v>38</v>
      </c>
      <c r="D28" s="5" t="n">
        <v>130</v>
      </c>
      <c r="E28" s="5" t="n">
        <v>112</v>
      </c>
    </row>
    <row r="29" spans="1:5">
      <c r="A29" s="4" t="s">
        <v>578</v>
      </c>
      <c r="D29" s="7" t="n">
        <v>1500</v>
      </c>
      <c r="E29" s="7" t="n">
        <v>2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580</v>
      </c>
      <c r="D1" s="2" t="s">
        <v>2</v>
      </c>
    </row>
    <row r="2" spans="1:4">
      <c r="A2" s="3" t="s">
        <v>581</v>
      </c>
    </row>
    <row r="3" spans="1:4">
      <c r="A3" s="4" t="s">
        <v>582</v>
      </c>
      <c r="C3" s="4" t="s">
        <v>583</v>
      </c>
    </row>
    <row r="4" spans="1:4">
      <c r="A4" s="4" t="s">
        <v>584</v>
      </c>
      <c r="D4" s="4" t="s">
        <v>585</v>
      </c>
    </row>
    <row r="5" spans="1:4">
      <c r="A5" s="4" t="s">
        <v>586</v>
      </c>
    </row>
    <row r="6" spans="1:4">
      <c r="A6" s="3" t="s">
        <v>581</v>
      </c>
    </row>
    <row r="7" spans="1:4">
      <c r="A7" s="4" t="s">
        <v>587</v>
      </c>
      <c r="B7" s="7" t="n">
        <v>10860</v>
      </c>
    </row>
    <row r="8" spans="1:4">
      <c r="A8" s="4" t="s">
        <v>588</v>
      </c>
    </row>
    <row r="9" spans="1:4">
      <c r="A9" s="3" t="s">
        <v>581</v>
      </c>
    </row>
    <row r="10" spans="1:4">
      <c r="A10" s="4" t="s">
        <v>589</v>
      </c>
      <c r="B10" s="5" t="n">
        <v>1000</v>
      </c>
      <c r="D10" s="7" t="n">
        <v>1000</v>
      </c>
    </row>
    <row r="11" spans="1:4">
      <c r="A11" s="4" t="s">
        <v>309</v>
      </c>
    </row>
    <row r="12" spans="1:4">
      <c r="A12" s="3" t="s">
        <v>581</v>
      </c>
    </row>
    <row r="13" spans="1:4">
      <c r="A13" s="4" t="s">
        <v>590</v>
      </c>
      <c r="B13" s="7" t="n">
        <v>7300</v>
      </c>
      <c r="D13" s="7" t="n">
        <v>7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324</v>
      </c>
      <c r="B3" s="7" t="n">
        <v>3</v>
      </c>
      <c r="C3" s="7" t="n">
        <v>7</v>
      </c>
    </row>
    <row r="4" spans="1:3">
      <c r="A4" s="4" t="s">
        <v>593</v>
      </c>
      <c r="B4" s="5" t="n">
        <v>1252</v>
      </c>
      <c r="C4" s="5" t="n">
        <v>1265</v>
      </c>
    </row>
    <row r="5" spans="1:3">
      <c r="A5" s="4" t="s">
        <v>594</v>
      </c>
    </row>
    <row r="6" spans="1:3">
      <c r="A6" s="3" t="s">
        <v>592</v>
      </c>
    </row>
    <row r="7" spans="1:3">
      <c r="A7" s="4" t="s">
        <v>324</v>
      </c>
      <c r="B7" s="5" t="n">
        <v>3</v>
      </c>
      <c r="C7" s="5" t="n">
        <v>7</v>
      </c>
    </row>
    <row r="8" spans="1:3">
      <c r="A8" s="4" t="s">
        <v>595</v>
      </c>
    </row>
    <row r="9" spans="1:3">
      <c r="A9" s="3" t="s">
        <v>592</v>
      </c>
    </row>
    <row r="10" spans="1:3">
      <c r="A10" s="4" t="s">
        <v>596</v>
      </c>
      <c r="B10" s="5" t="n">
        <v>288</v>
      </c>
      <c r="C10" s="5" t="n">
        <v>250</v>
      </c>
    </row>
    <row r="11" spans="1:3">
      <c r="A11" s="4" t="s">
        <v>597</v>
      </c>
      <c r="B11" s="7" t="n">
        <v>964</v>
      </c>
      <c r="C11" s="7" t="n">
        <v>10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98</v>
      </c>
      <c r="B1" s="2" t="s">
        <v>1</v>
      </c>
    </row>
    <row r="2" spans="1:2">
      <c r="B2" s="2" t="s">
        <v>298</v>
      </c>
    </row>
    <row r="3" spans="1:2">
      <c r="A3" s="4" t="s">
        <v>599</v>
      </c>
    </row>
    <row r="4" spans="1:2">
      <c r="A4" s="3" t="s">
        <v>592</v>
      </c>
    </row>
    <row r="5" spans="1:2">
      <c r="A5" s="4" t="s">
        <v>600</v>
      </c>
      <c r="B5" s="7" t="n">
        <v>1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4</v>
      </c>
      <c r="D1" s="2" t="s">
        <v>1</v>
      </c>
    </row>
    <row r="2" spans="1:5">
      <c r="B2" s="2" t="s">
        <v>2</v>
      </c>
      <c r="C2" s="2" t="s">
        <v>65</v>
      </c>
      <c r="D2" s="2" t="s">
        <v>2</v>
      </c>
      <c r="E2" s="2" t="s">
        <v>65</v>
      </c>
    </row>
    <row r="3" spans="1:5">
      <c r="A3" s="4" t="s">
        <v>595</v>
      </c>
    </row>
    <row r="4" spans="1:5">
      <c r="A4" s="3" t="s">
        <v>592</v>
      </c>
    </row>
    <row r="5" spans="1:5">
      <c r="A5" s="4" t="s">
        <v>602</v>
      </c>
      <c r="B5" s="7" t="n">
        <v>643</v>
      </c>
      <c r="C5" s="7" t="n">
        <v>893</v>
      </c>
      <c r="D5" s="7" t="n">
        <v>2912</v>
      </c>
      <c r="E5" s="7" t="n">
        <v>2769</v>
      </c>
    </row>
    <row r="6" spans="1:5">
      <c r="A6" s="4" t="s">
        <v>594</v>
      </c>
    </row>
    <row r="7" spans="1:5">
      <c r="A7" s="3" t="s">
        <v>592</v>
      </c>
    </row>
    <row r="8" spans="1:5">
      <c r="A8" s="4" t="s">
        <v>603</v>
      </c>
      <c r="B8" s="7" t="n">
        <v>36</v>
      </c>
      <c r="C8" s="7" t="n">
        <v>68</v>
      </c>
      <c r="D8" s="7" t="n">
        <v>88</v>
      </c>
      <c r="E8" s="7" t="n">
        <v>21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04</v>
      </c>
      <c r="B1" s="2" t="s">
        <v>1</v>
      </c>
    </row>
    <row r="2" spans="1:2">
      <c r="B2" s="2" t="s">
        <v>605</v>
      </c>
    </row>
    <row r="3" spans="1:2">
      <c r="A3" s="3" t="s">
        <v>187</v>
      </c>
    </row>
    <row r="4" spans="1:2">
      <c r="A4" s="4" t="s">
        <v>606</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4</v>
      </c>
      <c r="D1" s="2" t="s">
        <v>1</v>
      </c>
    </row>
    <row r="2" spans="1:5">
      <c r="B2" s="2" t="s">
        <v>2</v>
      </c>
      <c r="C2" s="2" t="s">
        <v>65</v>
      </c>
      <c r="D2" s="2" t="s">
        <v>2</v>
      </c>
      <c r="E2" s="2" t="s">
        <v>65</v>
      </c>
    </row>
    <row r="3" spans="1:5">
      <c r="A3" s="3" t="s">
        <v>608</v>
      </c>
    </row>
    <row r="4" spans="1:5">
      <c r="A4" s="4" t="s">
        <v>67</v>
      </c>
      <c r="B4" s="7" t="n">
        <v>160896</v>
      </c>
      <c r="C4" s="7" t="n">
        <v>161278</v>
      </c>
      <c r="D4" s="7" t="n">
        <v>476020</v>
      </c>
      <c r="E4" s="7" t="n">
        <v>479779</v>
      </c>
    </row>
    <row r="5" spans="1:5">
      <c r="A5" s="4" t="s">
        <v>68</v>
      </c>
      <c r="B5" s="5" t="n">
        <v>139766</v>
      </c>
      <c r="C5" s="5" t="n">
        <v>137914</v>
      </c>
      <c r="D5" s="5" t="n">
        <v>409213</v>
      </c>
      <c r="E5" s="5" t="n">
        <v>413618</v>
      </c>
    </row>
    <row r="6" spans="1:5">
      <c r="A6" s="4" t="s">
        <v>69</v>
      </c>
      <c r="B6" s="5" t="n">
        <v>21130</v>
      </c>
      <c r="C6" s="5" t="n">
        <v>23364</v>
      </c>
      <c r="D6" s="5" t="n">
        <v>66807</v>
      </c>
      <c r="E6" s="5" t="n">
        <v>66161</v>
      </c>
    </row>
    <row r="7" spans="1:5">
      <c r="A7" s="4" t="s">
        <v>609</v>
      </c>
      <c r="B7" s="5" t="n">
        <v>4569</v>
      </c>
      <c r="C7" s="5" t="n">
        <v>3677</v>
      </c>
      <c r="D7" s="5" t="n">
        <v>13071</v>
      </c>
      <c r="E7" s="5" t="n">
        <v>10984</v>
      </c>
    </row>
    <row r="8" spans="1:5">
      <c r="A8" s="4" t="s">
        <v>610</v>
      </c>
      <c r="B8" s="5" t="n">
        <v>25699</v>
      </c>
      <c r="C8" s="5" t="n">
        <v>27041</v>
      </c>
      <c r="D8" s="5" t="n">
        <v>79878</v>
      </c>
      <c r="E8" s="5" t="n">
        <v>77145</v>
      </c>
    </row>
    <row r="9" spans="1:5">
      <c r="A9" s="4" t="s">
        <v>611</v>
      </c>
    </row>
    <row r="10" spans="1:5">
      <c r="A10" s="3" t="s">
        <v>608</v>
      </c>
    </row>
    <row r="11" spans="1:5">
      <c r="A11" s="4" t="s">
        <v>67</v>
      </c>
      <c r="B11" s="5" t="n">
        <v>90267</v>
      </c>
      <c r="C11" s="5" t="n">
        <v>98997</v>
      </c>
      <c r="D11" s="5" t="n">
        <v>261623</v>
      </c>
      <c r="E11" s="5" t="n">
        <v>288017</v>
      </c>
    </row>
    <row r="12" spans="1:5">
      <c r="A12" s="4" t="s">
        <v>68</v>
      </c>
      <c r="B12" s="5" t="n">
        <v>81730</v>
      </c>
      <c r="C12" s="5" t="n">
        <v>85730</v>
      </c>
      <c r="D12" s="5" t="n">
        <v>234165</v>
      </c>
      <c r="E12" s="5" t="n">
        <v>252840</v>
      </c>
    </row>
    <row r="13" spans="1:5">
      <c r="A13" s="4" t="s">
        <v>69</v>
      </c>
      <c r="B13" s="5" t="n">
        <v>8537</v>
      </c>
      <c r="C13" s="5" t="n">
        <v>13267</v>
      </c>
      <c r="D13" s="5" t="n">
        <v>27458</v>
      </c>
      <c r="E13" s="5" t="n">
        <v>35177</v>
      </c>
    </row>
    <row r="14" spans="1:5">
      <c r="A14" s="4" t="s">
        <v>609</v>
      </c>
      <c r="B14" s="5" t="n">
        <v>3636</v>
      </c>
      <c r="C14" s="5" t="n">
        <v>2733</v>
      </c>
      <c r="D14" s="5" t="n">
        <v>10128</v>
      </c>
      <c r="E14" s="5" t="n">
        <v>8365</v>
      </c>
    </row>
    <row r="15" spans="1:5">
      <c r="A15" s="4" t="s">
        <v>610</v>
      </c>
      <c r="B15" s="5" t="n">
        <v>12173</v>
      </c>
      <c r="C15" s="5" t="n">
        <v>16000</v>
      </c>
      <c r="D15" s="5" t="n">
        <v>37586</v>
      </c>
      <c r="E15" s="5" t="n">
        <v>43542</v>
      </c>
    </row>
    <row r="16" spans="1:5">
      <c r="A16" s="4" t="s">
        <v>612</v>
      </c>
    </row>
    <row r="17" spans="1:5">
      <c r="A17" s="3" t="s">
        <v>608</v>
      </c>
    </row>
    <row r="18" spans="1:5">
      <c r="A18" s="4" t="s">
        <v>67</v>
      </c>
      <c r="B18" s="5" t="n">
        <v>26987</v>
      </c>
      <c r="C18" s="5" t="n">
        <v>29533</v>
      </c>
      <c r="D18" s="5" t="n">
        <v>83784</v>
      </c>
      <c r="E18" s="5" t="n">
        <v>101938</v>
      </c>
    </row>
    <row r="19" spans="1:5">
      <c r="A19" s="4" t="s">
        <v>68</v>
      </c>
      <c r="B19" s="5" t="n">
        <v>24656</v>
      </c>
      <c r="C19" s="5" t="n">
        <v>25955</v>
      </c>
      <c r="D19" s="5" t="n">
        <v>75693</v>
      </c>
      <c r="E19" s="5" t="n">
        <v>87272</v>
      </c>
    </row>
    <row r="20" spans="1:5">
      <c r="A20" s="4" t="s">
        <v>69</v>
      </c>
      <c r="B20" s="5" t="n">
        <v>2331</v>
      </c>
      <c r="C20" s="5" t="n">
        <v>3578</v>
      </c>
      <c r="D20" s="5" t="n">
        <v>8091</v>
      </c>
      <c r="E20" s="5" t="n">
        <v>14666</v>
      </c>
    </row>
    <row r="21" spans="1:5">
      <c r="A21" s="4" t="s">
        <v>609</v>
      </c>
      <c r="B21" s="5" t="n">
        <v>542</v>
      </c>
      <c r="C21" s="5" t="n">
        <v>466</v>
      </c>
      <c r="D21" s="5" t="n">
        <v>1582</v>
      </c>
      <c r="E21" s="5" t="n">
        <v>1414</v>
      </c>
    </row>
    <row r="22" spans="1:5">
      <c r="A22" s="4" t="s">
        <v>610</v>
      </c>
      <c r="B22" s="5" t="n">
        <v>2873</v>
      </c>
      <c r="C22" s="5" t="n">
        <v>4044</v>
      </c>
      <c r="D22" s="5" t="n">
        <v>9673</v>
      </c>
      <c r="E22" s="5" t="n">
        <v>16080</v>
      </c>
    </row>
    <row r="23" spans="1:5">
      <c r="A23" s="4" t="s">
        <v>613</v>
      </c>
    </row>
    <row r="24" spans="1:5">
      <c r="A24" s="3" t="s">
        <v>608</v>
      </c>
    </row>
    <row r="25" spans="1:5">
      <c r="A25" s="4" t="s">
        <v>67</v>
      </c>
      <c r="B25" s="5" t="n">
        <v>42345</v>
      </c>
      <c r="C25" s="5" t="n">
        <v>31092</v>
      </c>
      <c r="D25" s="5" t="n">
        <v>126557</v>
      </c>
      <c r="E25" s="5" t="n">
        <v>85275</v>
      </c>
    </row>
    <row r="26" spans="1:5">
      <c r="A26" s="4" t="s">
        <v>68</v>
      </c>
      <c r="B26" s="5" t="n">
        <v>32159</v>
      </c>
      <c r="C26" s="5" t="n">
        <v>24443</v>
      </c>
      <c r="D26" s="5" t="n">
        <v>94652</v>
      </c>
      <c r="E26" s="5" t="n">
        <v>68654</v>
      </c>
    </row>
    <row r="27" spans="1:5">
      <c r="A27" s="4" t="s">
        <v>69</v>
      </c>
      <c r="B27" s="5" t="n">
        <v>10186</v>
      </c>
      <c r="C27" s="5" t="n">
        <v>6649</v>
      </c>
      <c r="D27" s="5" t="n">
        <v>31905</v>
      </c>
      <c r="E27" s="5" t="n">
        <v>16621</v>
      </c>
    </row>
    <row r="28" spans="1:5">
      <c r="A28" s="4" t="s">
        <v>609</v>
      </c>
      <c r="B28" s="5" t="n">
        <v>317</v>
      </c>
      <c r="C28" s="5" t="n">
        <v>236</v>
      </c>
      <c r="D28" s="5" t="n">
        <v>791</v>
      </c>
      <c r="E28" s="5" t="n">
        <v>649</v>
      </c>
    </row>
    <row r="29" spans="1:5">
      <c r="A29" s="4" t="s">
        <v>610</v>
      </c>
      <c r="B29" s="5" t="n">
        <v>10503</v>
      </c>
      <c r="C29" s="5" t="n">
        <v>6885</v>
      </c>
      <c r="D29" s="5" t="n">
        <v>32696</v>
      </c>
      <c r="E29" s="5" t="n">
        <v>17270</v>
      </c>
    </row>
    <row r="30" spans="1:5">
      <c r="A30" s="4" t="s">
        <v>614</v>
      </c>
    </row>
    <row r="31" spans="1:5">
      <c r="A31" s="3" t="s">
        <v>608</v>
      </c>
    </row>
    <row r="32" spans="1:5">
      <c r="A32" s="4" t="s">
        <v>67</v>
      </c>
      <c r="B32" s="5" t="n">
        <v>1297</v>
      </c>
      <c r="C32" s="5" t="n">
        <v>1656</v>
      </c>
      <c r="D32" s="5" t="n">
        <v>4056</v>
      </c>
      <c r="E32" s="5" t="n">
        <v>4549</v>
      </c>
    </row>
    <row r="33" spans="1:5">
      <c r="A33" s="4" t="s">
        <v>68</v>
      </c>
      <c r="B33" s="5" t="n">
        <v>1221</v>
      </c>
      <c r="C33" s="5" t="n">
        <v>1786</v>
      </c>
      <c r="D33" s="5" t="n">
        <v>4703</v>
      </c>
      <c r="E33" s="5" t="n">
        <v>4852</v>
      </c>
    </row>
    <row r="34" spans="1:5">
      <c r="A34" s="4" t="s">
        <v>69</v>
      </c>
      <c r="B34" s="5" t="n">
        <v>76</v>
      </c>
      <c r="C34" s="5" t="n">
        <v>-130</v>
      </c>
      <c r="D34" s="5" t="n">
        <v>-647</v>
      </c>
      <c r="E34" s="5" t="n">
        <v>-303</v>
      </c>
    </row>
    <row r="35" spans="1:5">
      <c r="A35" s="4" t="s">
        <v>609</v>
      </c>
      <c r="B35" s="5" t="n">
        <v>74</v>
      </c>
      <c r="C35" s="5" t="n">
        <v>242</v>
      </c>
      <c r="D35" s="5" t="n">
        <v>570</v>
      </c>
      <c r="E35" s="5" t="n">
        <v>556</v>
      </c>
    </row>
    <row r="36" spans="1:5">
      <c r="A36" s="4" t="s">
        <v>610</v>
      </c>
      <c r="B36" s="7" t="n">
        <v>150</v>
      </c>
      <c r="C36" s="7" t="n">
        <v>112</v>
      </c>
      <c r="D36" s="7" t="n">
        <v>-77</v>
      </c>
      <c r="E36" s="7" t="n">
        <v>25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4</v>
      </c>
      <c r="D1" s="2" t="s">
        <v>1</v>
      </c>
    </row>
    <row r="2" spans="1:5">
      <c r="B2" s="2" t="s">
        <v>2</v>
      </c>
      <c r="C2" s="2" t="s">
        <v>65</v>
      </c>
      <c r="D2" s="2" t="s">
        <v>2</v>
      </c>
      <c r="E2" s="2" t="s">
        <v>65</v>
      </c>
    </row>
    <row r="3" spans="1:5">
      <c r="A3" s="3" t="s">
        <v>616</v>
      </c>
    </row>
    <row r="4" spans="1:5">
      <c r="A4" s="4" t="s">
        <v>617</v>
      </c>
      <c r="B4" s="7" t="n">
        <v>21130</v>
      </c>
      <c r="C4" s="7" t="n">
        <v>23364</v>
      </c>
      <c r="D4" s="7" t="n">
        <v>66807</v>
      </c>
      <c r="E4" s="7" t="n">
        <v>66161</v>
      </c>
    </row>
    <row r="5" spans="1:5">
      <c r="A5" s="4" t="s">
        <v>70</v>
      </c>
      <c r="B5" s="5" t="n">
        <v>13000</v>
      </c>
      <c r="C5" s="5" t="n">
        <v>12142</v>
      </c>
      <c r="D5" s="5" t="n">
        <v>37278</v>
      </c>
      <c r="E5" s="5" t="n">
        <v>35391</v>
      </c>
    </row>
    <row r="6" spans="1:5">
      <c r="A6" s="4" t="s">
        <v>71</v>
      </c>
      <c r="B6" s="5" t="n">
        <v>-92</v>
      </c>
      <c r="C6" s="5" t="n">
        <v>411</v>
      </c>
      <c r="D6" s="5" t="n">
        <v>-554</v>
      </c>
      <c r="E6" s="5" t="n">
        <v>1583</v>
      </c>
    </row>
    <row r="7" spans="1:5">
      <c r="A7" s="4" t="s">
        <v>72</v>
      </c>
      <c r="B7" s="5" t="n">
        <v>-885</v>
      </c>
      <c r="C7" s="5" t="n">
        <v>819</v>
      </c>
      <c r="D7" s="5" t="n">
        <v>-636</v>
      </c>
      <c r="E7" s="5" t="n">
        <v>879</v>
      </c>
    </row>
    <row r="8" spans="1:5">
      <c r="A8" s="4" t="s">
        <v>73</v>
      </c>
      <c r="B8" s="5" t="n">
        <v>9107</v>
      </c>
      <c r="C8" s="5" t="n">
        <v>9992</v>
      </c>
      <c r="D8" s="5" t="n">
        <v>30719</v>
      </c>
      <c r="E8" s="5" t="n">
        <v>28308</v>
      </c>
    </row>
    <row r="9" spans="1:5">
      <c r="A9" s="4" t="s">
        <v>74</v>
      </c>
      <c r="B9" s="5" t="n">
        <v>-126</v>
      </c>
      <c r="C9" s="5" t="n">
        <v>-190</v>
      </c>
      <c r="D9" s="5" t="n">
        <v>-455</v>
      </c>
      <c r="E9" s="5" t="n">
        <v>-519</v>
      </c>
    </row>
    <row r="10" spans="1:5">
      <c r="A10" s="4" t="s">
        <v>75</v>
      </c>
      <c r="B10" s="5" t="n">
        <v>825</v>
      </c>
      <c r="C10" s="5" t="n">
        <v>908</v>
      </c>
      <c r="D10" s="5" t="n">
        <v>2431</v>
      </c>
      <c r="E10" s="5" t="n">
        <v>2708</v>
      </c>
    </row>
    <row r="11" spans="1:5">
      <c r="A11" s="4" t="s">
        <v>76</v>
      </c>
      <c r="D11" s="5" t="n">
        <v>1662</v>
      </c>
    </row>
    <row r="12" spans="1:5">
      <c r="A12" s="4" t="s">
        <v>77</v>
      </c>
      <c r="B12" s="5" t="n">
        <v>-1600</v>
      </c>
      <c r="C12" s="5" t="n">
        <v>-4167</v>
      </c>
      <c r="D12" s="5" t="n">
        <v>-2073</v>
      </c>
      <c r="E12" s="5" t="n">
        <v>-7330</v>
      </c>
    </row>
    <row r="13" spans="1:5">
      <c r="A13" s="4" t="s">
        <v>78</v>
      </c>
      <c r="B13" s="5" t="n">
        <v>10008</v>
      </c>
      <c r="C13" s="5" t="n">
        <v>13441</v>
      </c>
      <c r="D13" s="5" t="n">
        <v>29154</v>
      </c>
      <c r="E13" s="5" t="n">
        <v>33449</v>
      </c>
    </row>
    <row r="14" spans="1:5">
      <c r="A14" s="4" t="s">
        <v>611</v>
      </c>
    </row>
    <row r="15" spans="1:5">
      <c r="A15" s="3" t="s">
        <v>616</v>
      </c>
    </row>
    <row r="16" spans="1:5">
      <c r="A16" s="4" t="s">
        <v>617</v>
      </c>
      <c r="B16" s="5" t="n">
        <v>8537</v>
      </c>
      <c r="C16" s="5" t="n">
        <v>13267</v>
      </c>
      <c r="D16" s="5" t="n">
        <v>27458</v>
      </c>
      <c r="E16" s="5" t="n">
        <v>35177</v>
      </c>
    </row>
    <row r="17" spans="1:5">
      <c r="A17" s="4" t="s">
        <v>612</v>
      </c>
    </row>
    <row r="18" spans="1:5">
      <c r="A18" s="3" t="s">
        <v>616</v>
      </c>
    </row>
    <row r="19" spans="1:5">
      <c r="A19" s="4" t="s">
        <v>617</v>
      </c>
      <c r="B19" s="5" t="n">
        <v>2331</v>
      </c>
      <c r="C19" s="5" t="n">
        <v>3578</v>
      </c>
      <c r="D19" s="5" t="n">
        <v>8091</v>
      </c>
      <c r="E19" s="5" t="n">
        <v>14666</v>
      </c>
    </row>
    <row r="20" spans="1:5">
      <c r="A20" s="4" t="s">
        <v>613</v>
      </c>
    </row>
    <row r="21" spans="1:5">
      <c r="A21" s="3" t="s">
        <v>616</v>
      </c>
    </row>
    <row r="22" spans="1:5">
      <c r="A22" s="4" t="s">
        <v>617</v>
      </c>
      <c r="B22" s="5" t="n">
        <v>10186</v>
      </c>
      <c r="C22" s="5" t="n">
        <v>6649</v>
      </c>
      <c r="D22" s="5" t="n">
        <v>31905</v>
      </c>
      <c r="E22" s="5" t="n">
        <v>16621</v>
      </c>
    </row>
    <row r="23" spans="1:5">
      <c r="A23" s="4" t="s">
        <v>614</v>
      </c>
    </row>
    <row r="24" spans="1:5">
      <c r="A24" s="3" t="s">
        <v>616</v>
      </c>
    </row>
    <row r="25" spans="1:5">
      <c r="A25" s="4" t="s">
        <v>617</v>
      </c>
      <c r="B25" s="7" t="n">
        <v>76</v>
      </c>
      <c r="C25" s="7" t="n">
        <v>-130</v>
      </c>
      <c r="D25" s="7" t="n">
        <v>-647</v>
      </c>
      <c r="E25" s="7" t="n">
        <v>-3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38</v>
      </c>
      <c r="B3" s="7" t="n">
        <v>570255</v>
      </c>
      <c r="C3" s="7" t="n">
        <v>525442</v>
      </c>
    </row>
    <row r="4" spans="1:3">
      <c r="A4" s="4" t="s">
        <v>31</v>
      </c>
      <c r="B4" s="5" t="n">
        <v>4705</v>
      </c>
      <c r="C4" s="5" t="n">
        <v>4790</v>
      </c>
    </row>
    <row r="5" spans="1:3">
      <c r="A5" s="4" t="s">
        <v>33</v>
      </c>
      <c r="B5" s="5" t="n">
        <v>201516</v>
      </c>
      <c r="C5" s="5" t="n">
        <v>185101</v>
      </c>
    </row>
    <row r="6" spans="1:3">
      <c r="A6" s="4" t="s">
        <v>37</v>
      </c>
      <c r="B6" s="5" t="n">
        <v>536</v>
      </c>
      <c r="C6" s="5" t="n">
        <v>4909</v>
      </c>
    </row>
    <row r="7" spans="1:3">
      <c r="A7" s="4" t="s">
        <v>36</v>
      </c>
      <c r="B7" s="5" t="n">
        <v>117910</v>
      </c>
      <c r="C7" s="5" t="n">
        <v>117412</v>
      </c>
    </row>
    <row r="8" spans="1:3">
      <c r="A8" s="4" t="s">
        <v>620</v>
      </c>
    </row>
    <row r="9" spans="1:3">
      <c r="A9" s="3" t="s">
        <v>619</v>
      </c>
    </row>
    <row r="10" spans="1:3">
      <c r="A10" s="4" t="s">
        <v>38</v>
      </c>
      <c r="B10" s="5" t="n">
        <v>423620</v>
      </c>
      <c r="C10" s="5" t="n">
        <v>379896</v>
      </c>
    </row>
    <row r="11" spans="1:3">
      <c r="A11" s="4" t="s">
        <v>621</v>
      </c>
    </row>
    <row r="12" spans="1:3">
      <c r="A12" s="3" t="s">
        <v>619</v>
      </c>
    </row>
    <row r="13" spans="1:3">
      <c r="A13" s="4" t="s">
        <v>38</v>
      </c>
      <c r="B13" s="5" t="n">
        <v>267832</v>
      </c>
      <c r="C13" s="5" t="n">
        <v>243105</v>
      </c>
    </row>
    <row r="14" spans="1:3">
      <c r="A14" s="4" t="s">
        <v>622</v>
      </c>
    </row>
    <row r="15" spans="1:3">
      <c r="A15" s="3" t="s">
        <v>619</v>
      </c>
    </row>
    <row r="16" spans="1:3">
      <c r="A16" s="4" t="s">
        <v>38</v>
      </c>
      <c r="B16" s="5" t="n">
        <v>59101</v>
      </c>
      <c r="C16" s="5" t="n">
        <v>63141</v>
      </c>
    </row>
    <row r="17" spans="1:3">
      <c r="A17" s="4" t="s">
        <v>623</v>
      </c>
    </row>
    <row r="18" spans="1:3">
      <c r="A18" s="3" t="s">
        <v>619</v>
      </c>
    </row>
    <row r="19" spans="1:3">
      <c r="A19" s="4" t="s">
        <v>38</v>
      </c>
      <c r="B19" s="5" t="n">
        <v>96687</v>
      </c>
      <c r="C19" s="5" t="n">
        <v>73650</v>
      </c>
    </row>
    <row r="20" spans="1:3">
      <c r="A20" s="4" t="s">
        <v>624</v>
      </c>
    </row>
    <row r="21" spans="1:3">
      <c r="A21" s="3" t="s">
        <v>619</v>
      </c>
    </row>
    <row r="22" spans="1:3">
      <c r="A22" s="4" t="s">
        <v>31</v>
      </c>
      <c r="B22" s="5" t="n">
        <v>14912</v>
      </c>
      <c r="C22" s="5" t="n">
        <v>6674</v>
      </c>
    </row>
    <row r="23" spans="1:3">
      <c r="A23" s="4" t="s">
        <v>33</v>
      </c>
      <c r="B23" s="5" t="n">
        <v>13688</v>
      </c>
      <c r="C23" s="5" t="n">
        <v>16597</v>
      </c>
    </row>
    <row r="24" spans="1:3">
      <c r="A24" s="4" t="s">
        <v>37</v>
      </c>
      <c r="B24" s="5" t="n">
        <v>125</v>
      </c>
      <c r="C24" s="5" t="n">
        <v>4863</v>
      </c>
    </row>
    <row r="25" spans="1:3">
      <c r="A25" s="4" t="s">
        <v>36</v>
      </c>
      <c r="B25" s="7" t="n">
        <v>117910</v>
      </c>
      <c r="C25" s="7" t="n">
        <v>1174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4</v>
      </c>
      <c r="D1" s="2" t="s">
        <v>1</v>
      </c>
    </row>
    <row r="2" spans="1:5">
      <c r="B2" s="2" t="s">
        <v>2</v>
      </c>
      <c r="C2" s="2" t="s">
        <v>65</v>
      </c>
      <c r="D2" s="2" t="s">
        <v>2</v>
      </c>
      <c r="E2" s="2" t="s">
        <v>65</v>
      </c>
    </row>
    <row r="3" spans="1:5">
      <c r="A3" s="3" t="s">
        <v>608</v>
      </c>
    </row>
    <row r="4" spans="1:5">
      <c r="A4" s="4" t="s">
        <v>626</v>
      </c>
      <c r="B4" s="7" t="n">
        <v>159599</v>
      </c>
      <c r="C4" s="7" t="n">
        <v>159622</v>
      </c>
      <c r="D4" s="7" t="n">
        <v>471964</v>
      </c>
      <c r="E4" s="7" t="n">
        <v>475230</v>
      </c>
    </row>
    <row r="5" spans="1:5">
      <c r="A5" s="4" t="s">
        <v>611</v>
      </c>
    </row>
    <row r="6" spans="1:5">
      <c r="A6" s="3" t="s">
        <v>608</v>
      </c>
    </row>
    <row r="7" spans="1:5">
      <c r="A7" s="4" t="s">
        <v>626</v>
      </c>
      <c r="B7" s="5" t="n">
        <v>132612</v>
      </c>
      <c r="C7" s="5" t="n">
        <v>130089</v>
      </c>
      <c r="D7" s="5" t="n">
        <v>388180</v>
      </c>
      <c r="E7" s="5" t="n">
        <v>373292</v>
      </c>
    </row>
    <row r="8" spans="1:5">
      <c r="A8" s="4" t="s">
        <v>612</v>
      </c>
    </row>
    <row r="9" spans="1:5">
      <c r="A9" s="3" t="s">
        <v>608</v>
      </c>
    </row>
    <row r="10" spans="1:5">
      <c r="A10" s="4" t="s">
        <v>626</v>
      </c>
      <c r="B10" s="7" t="n">
        <v>26987</v>
      </c>
      <c r="C10" s="7" t="n">
        <v>29533</v>
      </c>
      <c r="D10" s="7" t="n">
        <v>83784</v>
      </c>
      <c r="E10" s="7" t="n">
        <v>10193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5</v>
      </c>
    </row>
    <row r="3" spans="1:3">
      <c r="A3" s="3" t="s">
        <v>628</v>
      </c>
    </row>
    <row r="4" spans="1:3">
      <c r="A4" s="4" t="s">
        <v>629</v>
      </c>
      <c r="B4" s="7" t="n">
        <v>2320</v>
      </c>
      <c r="C4" s="7" t="n">
        <v>2370</v>
      </c>
    </row>
    <row r="5" spans="1:3">
      <c r="A5" s="4" t="s">
        <v>630</v>
      </c>
      <c r="B5" s="7" t="n">
        <v>7979</v>
      </c>
      <c r="C5" s="7" t="n">
        <v>38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5</v>
      </c>
    </row>
    <row r="3" spans="1:3">
      <c r="A3" s="3" t="s">
        <v>628</v>
      </c>
    </row>
    <row r="4" spans="1:3">
      <c r="A4" s="4" t="s">
        <v>632</v>
      </c>
      <c r="B4" s="7" t="n">
        <v>577</v>
      </c>
      <c r="C4" s="7" t="n">
        <v>45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33</v>
      </c>
      <c r="B1" s="2" t="s">
        <v>634</v>
      </c>
      <c r="C1" s="2" t="s">
        <v>1</v>
      </c>
      <c r="E1" s="2" t="s">
        <v>470</v>
      </c>
    </row>
    <row r="2" spans="1:6">
      <c r="B2" s="2" t="s">
        <v>635</v>
      </c>
      <c r="C2" s="2" t="s">
        <v>2</v>
      </c>
      <c r="D2" s="2" t="s">
        <v>65</v>
      </c>
      <c r="E2" s="2" t="s">
        <v>25</v>
      </c>
      <c r="F2" s="2" t="s">
        <v>471</v>
      </c>
    </row>
    <row r="3" spans="1:6">
      <c r="A3" s="3" t="s">
        <v>636</v>
      </c>
    </row>
    <row r="4" spans="1:6">
      <c r="A4" s="4" t="s">
        <v>637</v>
      </c>
      <c r="C4" s="7" t="n">
        <v>1958</v>
      </c>
      <c r="D4" s="7" t="n">
        <v>3467</v>
      </c>
      <c r="E4" s="7" t="n">
        <v>4197</v>
      </c>
      <c r="F4" s="7" t="n">
        <v>1726</v>
      </c>
    </row>
    <row r="5" spans="1:6">
      <c r="A5" s="4" t="s">
        <v>638</v>
      </c>
    </row>
    <row r="6" spans="1:6">
      <c r="A6" s="3" t="s">
        <v>636</v>
      </c>
    </row>
    <row r="7" spans="1:6">
      <c r="A7" s="4" t="s">
        <v>639</v>
      </c>
      <c r="C7" s="7" t="n">
        <v>13235</v>
      </c>
    </row>
    <row r="8" spans="1:6">
      <c r="A8" s="4" t="s">
        <v>352</v>
      </c>
    </row>
    <row r="9" spans="1:6">
      <c r="A9" s="3" t="s">
        <v>636</v>
      </c>
    </row>
    <row r="10" spans="1:6">
      <c r="A10" s="4" t="s">
        <v>639</v>
      </c>
      <c r="D10" s="7" t="n">
        <v>4154</v>
      </c>
    </row>
    <row r="11" spans="1:6">
      <c r="A11" s="4" t="s">
        <v>640</v>
      </c>
      <c r="B11" s="7" t="n">
        <v>1390</v>
      </c>
    </row>
  </sheetData>
  <mergeCells count="3">
    <mergeCell ref="A1:A2"/>
    <mergeCell ref="C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8:20Z</dcterms:created>
  <dcterms:modified xmlns:dcterms="http://purl.org/dc/terms/" xmlns:xsi="http://www.w3.org/2001/XMLSchema-instance" xsi:type="dcterms:W3CDTF">2017-05-04T16:08:20Z</dcterms:modified>
</cp:coreProperties>
</file>